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Summary of Significant Accounti" sheetId="9" r:id="rId9"/>
    <s:sheet name="Acquisition" sheetId="10" r:id="rId10"/>
    <s:sheet name="Income Taxes" sheetId="11" r:id="rId11"/>
    <s:sheet name="Goodwill and Other Intangible A" sheetId="12" r:id="rId12"/>
    <s:sheet name="Debt" sheetId="13" r:id="rId13"/>
    <s:sheet name="Stockholders' Equity and Earnin" sheetId="14" r:id="rId14"/>
    <s:sheet name="Related Party Transactions" sheetId="15" r:id="rId15"/>
    <s:sheet name="Pension Plan" sheetId="16" r:id="rId16"/>
    <s:sheet name="Legal Matters and Contingencies" sheetId="17" r:id="rId17"/>
    <s:sheet name="Litigation Settlements" sheetId="18" r:id="rId18"/>
    <s:sheet name="Fair Value of Financial Instrum" sheetId="19" r:id="rId19"/>
    <s:sheet name="Business Segment Information" sheetId="20" r:id="rId20"/>
    <s:sheet name="Summary of Significant Accoun21" sheetId="21" r:id="rId21"/>
    <s:sheet name="Goodwill and Other Intangible22" sheetId="22" r:id="rId22"/>
    <s:sheet name="Debt (Tables)" sheetId="23" r:id="rId23"/>
    <s:sheet name="Stockholders' Equity and Earn24" sheetId="24" r:id="rId24"/>
    <s:sheet name="Business Segment Information (T" sheetId="25" r:id="rId25"/>
    <s:sheet name="Summary of Significant Accoun26" sheetId="26" r:id="rId26"/>
    <s:sheet name="Acquisition (Details)" sheetId="27" r:id="rId27"/>
    <s:sheet name="Income Taxes (Details)" sheetId="28" r:id="rId28"/>
    <s:sheet name="Goodwill and Other Intangible29" sheetId="29" r:id="rId29"/>
    <s:sheet name="Goodwill and Other Intangible30" sheetId="30" r:id="rId30"/>
    <s:sheet name="Goodwill and Other Intangible31" sheetId="31" r:id="rId31"/>
    <s:sheet name="Debt - Schedule of Debt Instrum" sheetId="32" r:id="rId32"/>
    <s:sheet name="Debt - Additional information (" sheetId="33" r:id="rId33"/>
    <s:sheet name="Stockholders' Equity and Earn34" sheetId="34" r:id="rId34"/>
    <s:sheet name="Stockholders' Equity and Earn35" sheetId="35" r:id="rId35"/>
    <s:sheet name="Stockholders' Equity and Earn36" sheetId="36" r:id="rId36"/>
    <s:sheet name="Related Party Transactions (Det" sheetId="37" r:id="rId37"/>
    <s:sheet name="Pension Plan (Details)" sheetId="38" r:id="rId38"/>
    <s:sheet name="Litigation Settlements (Details" sheetId="39" r:id="rId39"/>
    <s:sheet name="Fair Value of Financial Instr40" sheetId="40" r:id="rId40"/>
    <s:sheet name="Business Segment Information - " sheetId="41" r:id="rId41"/>
    <s:sheet name="Business Segment Information 42" sheetId="42" r:id="rId42"/>
    <s:sheet name="Business Segment Information 43" sheetId="43" r:id="rId43"/>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Jun. 30, 2016</t>
  </si>
  <si>
    <t>Jul. 31, 2016</t>
  </si>
  <si>
    <t>Document and Entity Information [Abstract]</t>
  </si>
  <si>
    <t>Entity Registrant Name</t>
  </si>
  <si>
    <t>AMERISOURCEBERGEN CORP</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5</t>
  </si>
  <si>
    <t>Current assets:</t>
  </si>
  <si>
    <t>Cash and cash equivalents</t>
  </si>
  <si>
    <t>Accounts receivable, less allowances for returns and doubtful accounts: $909,533 at June 30, 2016 and $899,764 at September 30, 2015</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Short-term debt</t>
  </si>
  <si>
    <t>Total current liabilities</t>
  </si>
  <si>
    <t>Long-term debt</t>
  </si>
  <si>
    <t>Deferred income taxes</t>
  </si>
  <si>
    <t>Other liabilities</t>
  </si>
  <si>
    <t>Stockholders’ equity:</t>
  </si>
  <si>
    <t>Common stock, $0.01 par value - authorized: 600,000,000 shares; issued and outstanding: 276,977,072 shares and 214,646,806 shares at June 30, 2016, respectively, and 274,991,824 shares and 206,891,873 shares at September 30, 2015, respectively</t>
  </si>
  <si>
    <t>Additional paid-in capital</t>
  </si>
  <si>
    <t>Retained earnings</t>
  </si>
  <si>
    <t>Accumulated other comprehensive loss</t>
  </si>
  <si>
    <t>Treasury stock, at cost: 62,330,266 shares at June 30, 2016 and 68,099,951 shares at September 30, 2015</t>
  </si>
  <si>
    <t>Total stockholders’ equity</t>
  </si>
  <si>
    <t>TOTAL LIABILITIES AND STOCKHOLDERS’ EQUITY</t>
  </si>
  <si>
    <t>CONSOLIDATED BALANCE SHEETS (Parenthetical) - USD ($) $ in Thousands</t>
  </si>
  <si>
    <t>Statement of Financial Position [Abstract]</t>
  </si>
  <si>
    <t>Allowances for returns and doubtful account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3 Months Ended</t>
  </si>
  <si>
    <t>Jun. 30, 2015</t>
  </si>
  <si>
    <t>Income Statement [Abstract]</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Operating income (loss)</t>
  </si>
  <si>
    <t>Other (income) loss</t>
  </si>
  <si>
    <t>Interest expense, net</t>
  </si>
  <si>
    <t>Income (loss) from operations before income taxes</t>
  </si>
  <si>
    <t>Income tax expense (benefit)</t>
  </si>
  <si>
    <t>Net income (loss)</t>
  </si>
  <si>
    <t>Earnings per share:</t>
  </si>
  <si>
    <t>Basic (in dollars per share)</t>
  </si>
  <si>
    <t>Diluted (in dollars per share)</t>
  </si>
  <si>
    <t>Weighted average common shares outstanding:</t>
  </si>
  <si>
    <t>Basic (in shares)</t>
  </si>
  <si>
    <t>Diluted (in shares)</t>
  </si>
  <si>
    <t>Cash dividends declared per share of common stock (in dollars per share)</t>
  </si>
  <si>
    <t>CONSOLIDATED STATEMENTS OF COMPREHENSIVE INCOME - USD ($) $ in Thousands</t>
  </si>
  <si>
    <t>Statement of Comprehensive Income [Abstract]</t>
  </si>
  <si>
    <t>Other comprehensive (loss) income</t>
  </si>
  <si>
    <t>Net change in foreign currency translation adjustments</t>
  </si>
  <si>
    <t>Pension plan adjustment, net of tax of $19,054</t>
  </si>
  <si>
    <t>Other</t>
  </si>
  <si>
    <t>Total other comprehensive (loss) income</t>
  </si>
  <si>
    <t>Total comprehensive income (loss)</t>
  </si>
  <si>
    <t>CONSOLIDATED STATEMENTS OF COMPREHENSIVE INCOME (Parenthetical) $ in Thousands</t>
  </si>
  <si>
    <t>Jun. 30, 2016USD ($)</t>
  </si>
  <si>
    <t>Pension plan adjustments, tax</t>
  </si>
  <si>
    <t>CONSOLIDATED STATEMENTS OF CASH FLOWS - USD ($) $ in Thousands</t>
  </si>
  <si>
    <t>OPERATING ACTIVITIES</t>
  </si>
  <si>
    <t>Adjustments to reconcile net income (loss) to net cash provided by operating activities:</t>
  </si>
  <si>
    <t>Depreciation, including amounts charged to cost of goods sold</t>
  </si>
  <si>
    <t>Amortization, including amounts charged to interest expense</t>
  </si>
  <si>
    <t>Provision (benefit) for doubtful accounts</t>
  </si>
  <si>
    <t>Benefit for deferred income taxes</t>
  </si>
  <si>
    <t>Warrants (income) expense</t>
  </si>
  <si>
    <t>Share-based compensation</t>
  </si>
  <si>
    <t>Loss on sale of business</t>
  </si>
  <si>
    <t>Changes in operating assets and liabilities, excluding the effects of acquisitions and divestitures:</t>
  </si>
  <si>
    <t>Accounts receivable</t>
  </si>
  <si>
    <t>Prepaid expenses and other assets</t>
  </si>
  <si>
    <t>Accounts payable, accrued expenses, and income taxes</t>
  </si>
  <si>
    <t>NET CASH PROVIDED BY OPERATING ACTIVITIES</t>
  </si>
  <si>
    <t>INVESTING ACTIVITIES</t>
  </si>
  <si>
    <t>Capital expenditures</t>
  </si>
  <si>
    <t>Cost of acquired companies, net of cash acquired</t>
  </si>
  <si>
    <t>Cost of equity investments</t>
  </si>
  <si>
    <t>Proceeds from sale of business</t>
  </si>
  <si>
    <t>Proceeds from sale of investment securities available-for-sale</t>
  </si>
  <si>
    <t>Purchases of investment securities available-for-sale</t>
  </si>
  <si>
    <t>NET CASH USED IN INVESTING ACTIVITIES</t>
  </si>
  <si>
    <t>FINANCING ACTIVITIES</t>
  </si>
  <si>
    <t>Term loan and senior note borrowings</t>
  </si>
  <si>
    <t>Term loan repayments</t>
  </si>
  <si>
    <t>Borrowings under revolving and securitization credit facilities</t>
  </si>
  <si>
    <t>Repayments under revolving and securitization credit facilities</t>
  </si>
  <si>
    <t>Purchases of common stock</t>
  </si>
  <si>
    <t>Exercises of warrants</t>
  </si>
  <si>
    <t>Exercises of stock options, including excess tax benefits of $21,853 and $82,345 in fiscal 2016 and 2015, respectively</t>
  </si>
  <si>
    <t>Cash dividends on common stock</t>
  </si>
  <si>
    <t>Purchases of call options</t>
  </si>
  <si>
    <t>Debt issuance costs and other</t>
  </si>
  <si>
    <t>NET CASH PROVIDED BY FINANCING ACTIVITIES</t>
  </si>
  <si>
    <t>(DECREASE) INCREASE IN CASH AND CASH EQUIVALENTS</t>
  </si>
  <si>
    <t>Cash and cash equivalents at beginning of period</t>
  </si>
  <si>
    <t>CASH AND CASH EQUIVALENTS AT END OF PERIOD</t>
  </si>
  <si>
    <t>CONSOLIDATED STATEMENTS OF CASH FLOWS (Parenthetical) - USD ($) $ in Thousands</t>
  </si>
  <si>
    <t>Excess tax benefit from the exercise of stock options</t>
  </si>
  <si>
    <t>Summary of Significant Accounting Policies</t>
  </si>
  <si>
    <t>Accounting Policies [Abstract]</t>
  </si>
  <si>
    <t>Summary of Significant Accounting Policies 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1 of Regulation S-X. In the opinion of management, all adjustments (consisting only of normal recurring accruals, except as otherwise disclosed herein) considered necessary to present fairly the financial position as of June 30, 2016 and the results of operations and cash flows for the interim periods ended June 30,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In May 2014, the Financial Accounting Standards Board (“FASB”) issued Accounting Standards Update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and is currently evaluating the impact of adopting this new accounting guidance. In April 2015, the FASB issued ASU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In November 2015, the FASB issued ASU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During the quarter ended March 31, 2016, the Company early adopted ASU 2015-17, which resulted in the reclassification of $1,135.0 million from current deferred income taxes to long-term deferred income taxes on the September 30, 2015 Consolidated Balance Sheet. In February 2016, the FASB issued ASU No. 2016-02, “Leases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In March 2016, the FASB issued ASU No. 2016-09, “Improvements to Employee Share-Based Payment Accounting (“ASU 2016-09”).”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The updated guidance provides companies with alternative methods of adoption, with certain items that are allowed to be applied retrospectively and certain other items that are only to be applied prospectively in the period of adoption. The Company has not yet selected a transition method and is currently evaluating the impact of adopting this new accounting guidance. As of June 30, 2016 , there were no other recently-issued accounting standards that may have a material impact on the Company’s financial position or results of operations upon their adoption.</t>
  </si>
  <si>
    <t>Acquisition</t>
  </si>
  <si>
    <t>Business Combinations [Abstract]</t>
  </si>
  <si>
    <t>Acquisition On November 6, 2015, the Company acquired PharMEDium Healthcare Holdings, Inc. (“PharMEDium”) for $2.7 billion in cash, which included certain purchase price adjustments. PharMEDium is a leading national provider of outsourced compounded sterile preparations to acute care hospitals in the United States. PharMEDium is a component of AmerisourceBergen Drug Corporation within the Pharmaceutical Distribution reportable segment. The purchase price has been preliminarily allocated to the underlying assets acquired and liabilities assumed based upon their estimated fair values at the date of the acquisition. The preliminary allocation is pending the finalization of the appraisals of intangible assets and the corresponding deferred taxes, as well as the finalization of working capital account balances. There can be no assurance that the estimated amounts recorded will represent the final purchase price allocation. The purchase price currently exceeds the estimated fair value of the net tangible and intangible assets acquired by $1.8 billion , which was allocated to goodwill. The estimated fair value of accounts receivable, inventory, and accounts payable acquired was $63.2 million , $43.1 million and $22.8 million , respectively. The estimated fair value of the intangible assets acquired of $1.1 billion consisted of customer relationships of $882.7 million , trade name of $167.6 million , and software technology of $52.6 million . The Company established an estimated deferred tax liability of $358.1 million primarily in connection with the intangible assets acquired. The Company is amortizing the estimated fair values of the acquired customer relationships and trade name over their useful lives of 15 years . The estimated fair value of the acquired software technology is being amortized over its estimated useful life of 10 years . Goodwill and intangible assets resulting from the acquisition are not expected to be deductible for income tax purposes.</t>
  </si>
  <si>
    <t>Income Taxes</t>
  </si>
  <si>
    <t>Income Tax Disclosure [Abstract]</t>
  </si>
  <si>
    <t>Income Taxes The Company files income tax returns in U.S. federal and state jurisdictions as well as various foreign jurisdictions. As of June 30, 2016 , the Company had unrecognized tax benefits, defined as the aggregate tax effect of differences between tax return positions and the benefits recognized in the Company’s financial statements, of $63.1 million ( $47.7 million , net of federal benefit). If recognized, these tax benefits would reduce income tax expense and the effective tax rate. Included in this amount is $7.9 million of interest and penalties, which the Company records in income tax expense. During the nine months ended June 30, 2016 , unrecognized tax benefits increased by $10.3 million . During the next 12 months, it is reasonably possible that state tax audit resolutions and the expiration of statutes of limitations could result in a reduction of unrecognized tax benefits by approximately $5.0 million . In March 2013, the Company issued Warrants (as defined in Note 6) in connection with various agreements and arrangements with Walgreens Boots Alliance, Inc. (“WBA”), as successor in interest to Walgreen Co. (“Walgreens”) and Alliance Boots GmbH (“Alliance Boots”). At that time, the Company determined that the Warrants had a fair value of $242.4 million on the date of issuance, which approximated the tax deductible amount that would be deducted ratably on the Company’s income tax return over the 10 -year term of the various agreements, and that any value in excess of the initial fair value of the Warrants on the date of issuance would not be tax deductible. In November 2015, the Company received a private letter ruling from the Internal Revenue Service, which entitles it to an income tax deduction equal to the fair value of the Warrants on the date of exercise. As a result, the Company recorded a deferred tax asset and recognized a tax benefit adjustment of approximately $456 million , which represented the estimated benefit from the tax deduction for the increase in the fair value of the Warrants from the issuance date through September 30, 2015 . This tax benefit adjustment had a significant impact to the Company’s effective tax rate in the nine months ended June 30, 2016 .</t>
  </si>
  <si>
    <t>Goodwill and Other Intangible Assets</t>
  </si>
  <si>
    <t>Goodwill and Intangible Assets Disclosure [Abstract]</t>
  </si>
  <si>
    <t>Goodwill and Other Intangible Assets Following is a summary of the changes in the carrying value of goodwill, by reportable segment, for the nine months ended June 30, 2016 (in thousands): Pharmaceutical Distribution Other Total Goodwill at September 30, 2015 $ 2,418,806 $ 1,712,019 $ 4,130,825 Goodwill recognized in connection with acquisitions 1,832,114 18,195 1,850,309 Foreign currency translation — (2,354 ) (2,354 ) Goodwill at June 30, 2016 $ 4,250,920 $ 1,727,860 $ 5,978,780 Following is a summary of other intangible assets (in thousands): June 30, 2016 September 30, 2015 Gross Carrying Amount Accumulated Amortization Net Carrying Amount Gross Carrying Amount Accumulated Amortization Net Carrying Amount Indefinite-lived intangibles - trade names $ 685,020 $ — $ 685,020 $ 684,966 $ — $ 684,966 Finite-lived intangibles: Customer relationships 2,322,887 (240,222 ) 2,082,665 1,421,230 (146,227 ) 1,275,003 Trade names and other 305,981 (66,340 ) 239,641 81,241 (48,091 ) 33,150 Total other intangible assets $ 3,313,888 $ (306,562 ) $ 3,007,326 $ 2,187,437 $ (194,318 ) $ 1,993,119 Amortization expense for finite-lived intangible assets was $112.2 million and $36.2 million in the nine months ended June 30, 2016 and 2015 , respectively. Amortization expense for finite-lived intangible assets is estimated to be $153.5 million in fiscal 2016 , $157.0 million in fiscal 2017 , $155.8 million in fiscal 2018 , $152.7 million in fiscal 2019 , $149.2 million in fiscal 2020 , and $1,666.3 million thereafter.</t>
  </si>
  <si>
    <t>Debt</t>
  </si>
  <si>
    <t>Debt Disclosure [Abstract]</t>
  </si>
  <si>
    <t>Debt Debt consisted of the following (in thousands): June 30, September 30, Revolving credit note $ — $ — Receivables securitization facility due 2018 500,000 — Term loans due in 2020 900,000 500,000 Multi-currency revolving credit facility due 2020 — — Overdraft facility due in 2021 13,360 — $600,000, 1.15% senior notes due 2017 599,820 599,658 $400,000, 4.875% senior notes due 2019 398,718 398,456 $500,000, 3.50% senior notes due 2021 499,621 499,568 $500,000, 3.40% senior notes due 2024 498,884 498,777 $500,000, 3.25% senior notes due 2025 497,704 497,503 $500,000, 4.25% senior notes due 2045 499,109 499,086 Total debt $ 4,407,216 $ 3,493,048 Less current portion 613,180 — Total, net of current portion $ 3,794,036 $ 3,493,048 The Company has a $1.4 billion multi-currency senior unsecured revolving credit facility, which expires in November 2020 (“Multi-Currency Revolving Credit Facility”), with a syndicate of lenders. Interest on borrowings under the Multi-Currency Revolving Credit Facility accrues at specified rates based on the Company’s debt rating and ranges from 69 basis points to 110 basis points over CDOR/LIBOR/EURIBOR/Bankers Acceptance Stamping Fee, as applicable ( 91 basis points over CDOR/LIBOR/EURIBOR/Bankers Acceptance Stamping Fee at June 30, 2016 ) and from 0 basis points to 10 basis points over the alternate base rate and Canadian prime rate , as applicable. The Company pays facility fees to maintain the availability under the Multi-Currency Revolving Credit Facility at specified rates based on its debt rating, ranging from 6 basis points to 15 basis points , annually, of the total commitment ( 9 basis points at June 30, 2016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June 30, 2016 .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June 30, 2016 . The Company has a receivables securitization facility (“Receivables Securitization Facility”), which expires in November 2018 . In June 2016, the Company amended the Receivables Securitization Facility to increase the borrowing capacity from $950 million to $1,450 million .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16 .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n uncommitted U.K. overdraft facility (“Overdraft Facility”) to fund short term normal trading cycle fluctuations related to its MWI business. In February 2016, the Company amended the Overdraft Facility to extend the maturity date from November 2016 to February 2021 and increase the borrowing capacity from £20 million to £30 million . In February 2015, the Company entered into a $1.0 billion variable-rate term loan (“February 2015 Term Loan”), which matures in 2020. Through June 2016, the Company elected to make principal payments of $575 million on the February 2015 Term Loan, and as a result, the Company’s next required principal payment is due upon maturity. The February 2015 Term Loan bears interest at a rate equal either to a base rate plus a margin, or a LIBOR, plus a margin. The margin is based on the public debt ratings of the Company and ranges from 75 basis points to 125 basis points over a LIBOR ( 100 basis points at June 30, 2016 ) and 0 basis points to 25 basis points over a base rate. The February 2015 Term Loan contains similar covenants to the Multi-Currency Revolving Credit Facility, with which the Company was compliant as of June 30, 2016 . In November 2015, the Company entered into a $1.0 billion variable-rate term loan (“November 2015 Term Loan”), which matures in 2020. In June 2016, the Company elected to make principal payments of $500 million on the November 2015 Term Loan, and as a result, the Company's next required principal payment is due upon maturity. The November 2015 Term Loan bears interest at a rate equal either to a base rate, plus a margin, or a LIBOR, plus a margin. The margin is based on the public debt ratings of the Company and ranges from 75 basis points to 125 basis points over LIBOR ( 100 basis points at June 30, 2016 ) and 0 basis points to 25 basis points over a base rate. The November 2015 Term Loan contains similar covenants to the Multi-Currency Revolving Credit Facility, with which the Company was compliant as of June 30, 2016 .</t>
  </si>
  <si>
    <t>Stockholders' Equity and Earnings per Share</t>
  </si>
  <si>
    <t>Equity [Abstract]</t>
  </si>
  <si>
    <t>Stockholders’ Equity and Earnings per Share In November 2015 , the Company’s board of directors increased the quarterly cash dividend by 17% from $0.29 per share to $0.34 per share. In August 2013, the Company’s board of directors authorized a share repurchase program allowing the Company to purchase up to $750 million of its outstanding shares of common stock. During the six months ended March 31, 2016, the Company purchased 1.1 million shares of its common stock for a total of $100.0 million under this program. In May 2016, the Company's board of directors authorized a new share repurchase program that, together with availability remaining under the existing August 2013 share repurchase program, permits the Company to purchase up to $750 million of its outstanding shares of common stock, subject to market conditions. During the three months ended June 30, 2016 , the Company purchased 1.3 million shares of its common stock for a total of $103.1 million under the May 2016 program. The Company had $646.9 million of availability remaining under the May 2016 share repurchase program as of June 30, 2016 . In March 2013, the Company and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in open market transactions (approximately 7% of the Company’s common stock on a fully diluted basis as of the date of issuance of the Warrants described below, assuming their exercise in full). In connection with these arrangements, wholly-owned subsidiaries of WBA were issued (a) warrants to purchase up to an aggregate of 22,696,912 shares of the Company’s common stock at an exercise price of $51.50 per share, exercisable during a six-month period beginning in March 2016 (the “2016 Warrants”), and (b) warrants to purchase up to 22,696,912 shares of the Company’s common stock at an exercise price of $52.50 per share, exercisable during a six-month period beginning in March 2017 (the “2017 Warrants” and, together with the 2016 Warrants, the “Warrants”). In June 2013, the Company commenced its hedging strategy by entering into a contract with a financial institution pursuant to which it executed a series of issuer capped call option transactions (“Capped Calls”). The Capped Calls give the Company the right to buy shares of its common stock subject to the Warrants at specified prices at maturity. The Capped Calls are subject to a “cap” price. If the Company’s share price exceeds the “cap” price in the Capped Calls at the time the Capped Calls are exercised, the number of shares that will be delivered to the Company under the Capped Calls will be reduced accordingly. This hedge transaction was completed in January 2014 and included the purchase of Capped Calls on a total of 27.2 million shares of the Company’s common stock for a total premium of $368.7 million . Subsequently, the Company amended certain of the Capped Calls to increase their “cap” price to continue to address the dilutive effect of the Warrants. The Company paid a premium of $100.0 million in January 2015 to increase the cap price on certain of the Capped Calls subject to the 2016 Warrants.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 In fiscal 2014 and 2015, the Company purchased 18.8 million shares of its common stock for a total of $1,774.1 million under special share repurchase programs to further mitigate the dilutive effect of the Warrants and supplement the Company’s previously executed warrant hedging strategy. In March 2015, the Company supplemented its hedging strategy by entering into a contract with a financial institution pursuant to which it executed a series of issuer call options (“Call Options”). The Call Options gave the Company the right to buy shares of its common stock subject to the Warrants at specified prices between April 2015 and October 2015. In total, the Company purchased Call Options on six million shares of its common stock for a total premium of $80.0 million . The Company accounted for the Call Options as equity contracts and therefore, the above premium was recorded as a reduction to paid-in capital. In September 2015, the Company’s board of directors authorized a new special share repurchase program allowing the Company to purchase up to $2.4 billion in shares of its common stock, subject to market conditions. During the nine months ended June 30, 2016 , the Company purchased 14.3 million shares (all under the Call Options and Capped Calls) of its common stock for a total of $820.0 million under this program. The Company had $1,455.9 million of availability remaining under this special share repurchase program as of June 30, 2016 . Availability under the special share repurchase program is reduced by share repurchases, if any, of the Company’s common stock on the open market under the special program, as well as share repurchases due to the Company’s exercise of Call Options and/or Capped Calls. In March 2016, the 2016 Warrants were exercised by WBA for $1,168.9 million in cash. The shares issued for the 2016 Warrants were from the Company’s treasury stock on a first-in, first-out basis, and were originally purchased for $866.0 million . The Company recognized a reissuance gain in paid-in capital of $302.9 million . The earnings per share dilutive effect of the 2016 Warrants was fully mitigated by the Company hedging a portion of its obligation to deliver common stock with a financial institution and repurchasing additional shares of its common stock under special share repurchase program for the Company’s own account over time (see above). The following table illustrates the dilutive impact of the 2017 Warrants based on the closing price of the Company’s common stock on June 30, 2016 : (in thousands) Warrants Exercisable 22,697 Shares repurchased under special share repurchase program through June 30, 2016 10,447 Shares expected to be repurchased under remaining Capped Calls 13,620 Total repurchases 24,067 Warrants Coverage 106 % The Company valued the Warrants as of their March 18, 2013 date of issuance and revised the valuation each subsequent quarter. As of June 30, 2016 , the 2017 Warrants (with an exercise price of $52.50 ) were valued at $26.16 per share. In total, the 2017 Warrants were valued at $593.8 million as of June 30, 2016 . Refer to “Critical Accounting Policies and Estimates — Warrants” in the Company’s Annual Report on Form 10-K for the fiscal year ended September 30, 2015 for a more detailed description of the accounting for the Warrants.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 Three months ended Nine months ended (in thousands) 2016 2015 2016 2015 Weighted average common shares outstanding - basic 215,688 219,359 209,898 219,689 Dilutive effect of stock options, restricted stock, and restricted stock units 3,042 4,878 3,440 — Dilutive effect of Warrants 6,072 15,999 12,308 — Weighted average common shares outstanding - diluted 224,802 240,236 225,646 219,689 The potentially dilutive stock options, restricted stock, restricted stock units, and Warrants that were antidilutive for the three and nine months ended June 30, 2016 were 4.1 million and 2.6 million , respectively. There were no potentially dilutive options, restricted stock, restricted stock units, or Warrants that were anti-dilutive for the three months ended June 30, 2015 . The potentially dilutive stock options, restricted stock, restricted stock units, and Warrants that were anti-dilutive for the nine months ended June 30, 2015 were 17.6 million .</t>
  </si>
  <si>
    <t>Related Party Transactions</t>
  </si>
  <si>
    <t>Related Party Transactions [Abstract]</t>
  </si>
  <si>
    <t>Related Party Transactions As a result of WBA’s exercise of the 2016 Warrants (see Note 6), it owns more than 10% of the Company’s common stock, and is, therefore, considered a related party. The Company operates under various agreements and arrangements with WBA, including a pharmaceutical distribution agreement, pursuant to which the Company distributes branded and generic pharmaceutical products to WBA and an agreement that provides the Company the ability to access generics and related pharmaceutical products through a global sourcing arrangement with Walgreens Boots Alliance Development GmbH. Both of these agreements expire in 2026. Revenue from the various agreements and arrangements with WBA was $10.8 billion and $32.5 billion in the three and nine months ended June 30, 2016 , respectively, and $10.0 billion and $30.0 billion in the three and nine months ended June 30, 2015 , respectively. The Company’s receivable from WBA (net of incentives owed to it) was $3.6 billion and $3.1 billion at June 30, 2016 and September 30, 2015 , respectively.</t>
  </si>
  <si>
    <t>Pension Plan</t>
  </si>
  <si>
    <t>Compensation and Retirement Disclosure [Abstract]</t>
  </si>
  <si>
    <t>Pension Plan The Company approved the termination, effective August 1, 2014, of the salaried defined benefit pension plan, under which approximately 3,200 participants, including 500 active employees, had accrued benefits. In fiscal 2015, the Company obtained regulatory approval from the Internal Revenue Service to settle the plan. In December 2015, the Company completed the settlement of plan benefits through the combination of lump-sum distributions to participants and the purchase of a nonparticipating annuity contract, which transferred the remaining obligation from the plan. Plan assets were sufficient to satisfy the obligations of the plan. During the nine months ended June 30, 2016 , the Company recorded a pension settlement charge of $47.6 million , which primarily consisted of the recognition of unrecognized actuarial losses that were included in accumulated other comprehensive income, net of the related deferred tax assets. In June 2016, the Company transferred the surplus plan assets to its defined contribution 401(k) plan and recorded a charge of $17.1 million to Employee Severance, Litigation and Other in the Company's consolidated statements of operations. The transferred amount will be allocated in early 2017 to participants who were active in the defined contribution 401(k) plan as of December 31, 2015, based on their eligible calendar 2016 earnings.</t>
  </si>
  <si>
    <t>Legal Matters and Contingencies</t>
  </si>
  <si>
    <t>Loss Contingency [Abstract]</t>
  </si>
  <si>
    <t>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 Qui Tam Matters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AmerisourceBergen Specialty Group (“ABSG”) have been responding to subpoenas from the United States Attorney’s Office for the Eastern District of New York (“USAO-EDNY”) requesting production of documents and information relating to ABSG’s oncology distribution center and former pharmacy in Dothan, Alabama (including the practices and procedures of the former pharmacy’s pre-filled syringe program), its group purchasing organization for oncologists, and intercompany transfers of certain oncology products, which the Company believes could be related in whole or in part to one or more of the qui tam actions that remain under seal. The Company continues to produce documents and engage in dialogue with the USAO-EDNY. In fiscal 2012, the Company’s subsidiary, AmerisourceBergen Drug Corporation (“ABDC”), received a subpoena from the United States Attorney’s Office in New Jersey (the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The Company continues to engage in dialogue with the USAO-NJ. Since fiscal 2013, the Company or ABDC has received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The Company cannot predict the outcome of these ongoing investigations, or the impact on the Company as a result of these matters, which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filed complaints, which have been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West Virginia is seeking monetary damages and injunctive and other equitable relief. On April 6, 2015, ABDC filed a motion to dismiss, which was subsequently denied on September 8, 2015. On October 23, 2015, ABDC, together with all other defendants, filed a writ of prohibition to the Supreme Court of Appeals of West Virginia. On October 30, 2015, ABDC filed an answer to West Virginia’s second amended complaint. The writ of prohibition filed on October 23, 2015 was denied on January 5, 2016. Trial is currently scheduled for January 2017. ABDC is vigorously defending itself and cannot predict the outcome of this matter.</t>
  </si>
  <si>
    <t>Litigation Settlements</t>
  </si>
  <si>
    <t>Litigation Settlement [Abstract]</t>
  </si>
  <si>
    <t>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three and nine months ended June 30, 2016 , the Company recognized gains of $121.0 million and $133.8 million , respectively, relating to the above-mentioned class action lawsuits. During the three and nine months ended June 30, 2015 , the Company recognized gains of $43.6 million and $65.1 million , respectively, relating to the above-mentioned class action lawsuits. These gains, which are net of attorney fees and estimated payments due to other parties, were recorded as reductions to cost of goods sold in the Company’s consolidated statements of operations.</t>
  </si>
  <si>
    <t>Fair Value of Financial Instruments</t>
  </si>
  <si>
    <t>Fair Value Disclosures [Abstract]</t>
  </si>
  <si>
    <t>Fair Value of Financial Instruments The recorded amounts of the Company’s cash and cash equivalents, accounts receivable and accounts payable at June 30, 2016 and September 30, 2015 approximate fair value based upon the relatively short-term nature of these financial instruments. The Company had $25.1 million of investment securities available-for-sale, none of which were within cash and cash equivalents, at June 30, 2016 . The Company had $213.1 million of investment securities available-for-sale, $126.9 million of which were within cash and cash equivalents, at September 30, 2015 . The fair value of the investments was based on inputs other than quoted prices, otherwise known as Level 2 inputs. The investments held as of June 30, 2016 consist of fixed-income securities with maturities ranging from November 2016 to July 2017. The amortized cost of the investments was $25.1 million and $213.1 million at June 30, 2016 and September 30, 2015 , respectively. The recorded amount of long-term debt (see Note 5) and the corresponding fair value as of June 30, 2016 were $3,794.0 million and $3,961.7 million , respectively. The recorded amount of long-term debt and the corresponding fair value as of September 30, 2015 were $3,493.0 million and $3,515.1 million , respectively. The fair value of long-term debt was determined based on inputs other than quoted prices, otherwise known as Level 2 inputs.</t>
  </si>
  <si>
    <t>Business Segment Information</t>
  </si>
  <si>
    <t>Segment Reporting [Abstract]</t>
  </si>
  <si>
    <t>Business Segment Information The Company is organized based upon the products and services it provides to its customers. The Company’s operations are comprised of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World Courier Group, Inc. (“World Courier”), and MWI Veterinary Supply, Inc. (“MWI”) operating segments. The following tables illustrate reportable segment information for the three and nine months ended June 30, 2016 and 2015 (in thousands): Revenue Three months ended Nine months ended 2016 2015 2016 2015 Pharmaceutical Distribution $ 35,373,725 $ 32,758,828 $ 104,734,137 $ 97,504,075 Other 1,576,368 1,532,907 4,753,988 3,214,977 Intersegment eliminations (68,413 ) (58,179 ) (199,042 ) (227,627 ) Revenue $ 36,881,680 $ 34,233,556 $ 109,289,083 $ 100,491,425 Intersegment eliminations primarily represent the elimination of certain ABCS sales to the Pharmaceutical Distribution reportable segment. Segment Operating Income Three months ended Nine months ended 2016 2015 2016 2015 Pharmaceutical Distribution $ 410,718 $ 377,771 $ 1,288,672 $ 1,256,747 Other 82,511 77,372 272,032 186,688 Total segment operating income $ 493,229 $ 455,143 $ 1,560,704 $ 1,443,435 The following table reconciles total segment operating income to income (loss) from operations before income taxes (in thousands): Income (Loss) From Operations Before Income Taxes Three months ended Nine months ended 2016 2015 2016 2015 Total segment operating income $ 493,229 $ 455,143 $ 1,560,704 $ 1,443,435 Gain from antitrust litigation settlements 120,960 43,567 133,758 65,050 LIFO expense (80,364 ) (158,710 ) (274,305 ) (453,878 ) Acquisition-related intangibles amortization (38,681 ) (19,710 ) (108,611 ) (34,478 ) Warrants income (expense) 83,704 14,900 120,275 (1,109,211 ) Employee severance, litigation and other (52,234 ) (2,625 ) (88,719 ) (30,999 ) Pension settlement — — (47,607 ) — Operating income (loss) 526,614 332,565 1,295,495 (120,081 ) Other (income) loss (2,158 ) (1,534 ) (3,224 ) 11,185 Interest expense, net 32,115 29,793 96,107 70,081 Income (loss) from operations before income taxes $ 496,657 $ 304,306 $ 1,202,612 $ (201,347 ) Segment operating income is evaluated by the chief operating decision maker of the Company before gain from antitrust litigation settlements; LIFO expense; acquisition-related intangibles amortization; Warrants income (expense); employee severance, litigation and other; pension settlement; other (income) loss; and interest expense, net. All corporate office expenses are allocated to each operating segment.</t>
  </si>
  <si>
    <t>Summary of Significant Accounting Policies (Policies)</t>
  </si>
  <si>
    <t>Basis of Presentation</t>
  </si>
  <si>
    <t>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1 of Regulation S-X. In the opinion of management, all adjustments (consisting only of normal recurring accruals, except as otherwise disclosed herein) considered necessary to present fairly the financial position as of June 30, 2016 and the results of operations and cash flows for the interim periods ended June 30,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t>
  </si>
  <si>
    <t>Use of Estimates</t>
  </si>
  <si>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si>
  <si>
    <t>New Accounting Pronouncements</t>
  </si>
  <si>
    <t>In May 2014, the Financial Accounting Standards Board (“FASB”) issued Accounting Standards Update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and is currently evaluating the impact of adopting this new accounting guidance. In April 2015, the FASB issued ASU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In November 2015, the FASB issued ASU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During the quarter ended March 31, 2016, the Company early adopted ASU 2015-17, which resulted in the reclassification of $1,135.0 million from current deferred income taxes to long-term deferred income taxes on the September 30, 2015 Consolidated Balance Sheet. In February 2016, the FASB issued ASU No. 2016-02, “Leases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In March 2016, the FASB issued ASU No. 2016-09, “Improvements to Employee Share-Based Payment Accounting (“ASU 2016-09”).”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The updated guidance provides companies with alternative methods of adoption, with certain items that are allowed to be applied retrospectively and certain other items that are only to be applied prospectively in the period of adoption. The Company has not yet selected a transition method and is currently evaluating the impact of adopting this new accounting guidance. As of June 30, 2016 , there were no other recently-issued accounting standards that may have a material impact on the Company’s financial position or results of operations upon their adoption.</t>
  </si>
  <si>
    <t>Goodwill and Other Intangible Assets (Tables)</t>
  </si>
  <si>
    <t>Schedule change in the carrying value of goodwill by reportable segment</t>
  </si>
  <si>
    <t>Following is a summary of the changes in the carrying value of goodwill, by reportable segment, for the nine months ended June 30, 2016 (in thousands): Pharmaceutical Distribution Other Total Goodwill at September 30, 2015 $ 2,418,806 $ 1,712,019 $ 4,130,825 Goodwill recognized in connection with acquisitions 1,832,114 18,195 1,850,309 Foreign currency translation — (2,354 ) (2,354 ) Goodwill at June 30, 2016 $ 4,250,920 $ 1,727,860 $ 5,978,780</t>
  </si>
  <si>
    <t>Schedule of indefinite-lived intangible assets</t>
  </si>
  <si>
    <t>Following is a summary of other intangible assets (in thousands): June 30, 2016 September 30, 2015 Gross Carrying Amount Accumulated Amortization Net Carrying Amount Gross Carrying Amount Accumulated Amortization Net Carrying Amount Indefinite-lived intangibles - trade names $ 685,020 $ — $ 685,020 $ 684,966 $ — $ 684,966 Finite-lived intangibles: Customer relationships 2,322,887 (240,222 ) 2,082,665 1,421,230 (146,227 ) 1,275,003 Trade names and other 305,981 (66,340 ) 239,641 81,241 (48,091 ) 33,150 Total other intangible assets $ 3,313,888 $ (306,562 ) $ 3,007,326 $ 2,187,437 $ (194,318 ) $ 1,993,119</t>
  </si>
  <si>
    <t>Schedule of finite-lived intangible assets</t>
  </si>
  <si>
    <t>Debt (Tables)</t>
  </si>
  <si>
    <t>Schedule of debt instruments</t>
  </si>
  <si>
    <t>Debt consisted of the following (in thousands): June 30, September 30, Revolving credit note $ — $ — Receivables securitization facility due 2018 500,000 — Term loans due in 2020 900,000 500,000 Multi-currency revolving credit facility due 2020 — — Overdraft facility due in 2021 13,360 — $600,000, 1.15% senior notes due 2017 599,820 599,658 $400,000, 4.875% senior notes due 2019 398,718 398,456 $500,000, 3.50% senior notes due 2021 499,621 499,568 $500,000, 3.40% senior notes due 2024 498,884 498,777 $500,000, 3.25% senior notes due 2025 497,704 497,503 $500,000, 4.25% senior notes due 2045 499,109 499,086 Total debt $ 4,407,216 $ 3,493,048 Less current portion 613,180 — Total, net of current portion $ 3,794,036 $ 3,493,048</t>
  </si>
  <si>
    <t>Stockholders' Equity and Earnings per Share (Tables)</t>
  </si>
  <si>
    <t>Schedule of dilutive impact of warrants based on closing price of common stock</t>
  </si>
  <si>
    <t>The following table illustrates the dilutive impact of the 2017 Warrants based on the closing price of the Company’s common stock on June 30, 2016 : (in thousands) Warrants Exercisable 22,697 Shares repurchased under special share repurchase program through June 30, 2016 10,447 Shares expected to be repurchased under remaining Capped Calls 13,620 Total repurchases 24,067 Warrants Coverage 106 %</t>
  </si>
  <si>
    <t>Schedule of weighted average number of common shares outstanding</t>
  </si>
  <si>
    <t xml:space="preserve"> Three months ended Nine months ended (in thousands) 2016 2015 2016 2015 Weighted average common shares outstanding - basic 215,688 219,359 209,898 219,689 Dilutive effect of stock options, restricted stock, and restricted stock units 3,042 4,878 3,440 — Dilutive effect of Warrants 6,072 15,999 12,308 — Weighted average common shares outstanding - diluted 224,802 240,236 225,646 219,689</t>
  </si>
  <si>
    <t>Business Segment Information (Tables)</t>
  </si>
  <si>
    <t>Segment revenue</t>
  </si>
  <si>
    <t>The following tables illustrate reportable segment information for the three and nine months ended June 30, 2016 and 2015 (in thousands): Revenue Three months ended Nine months ended 2016 2015 2016 2015 Pharmaceutical Distribution $ 35,373,725 $ 32,758,828 $ 104,734,137 $ 97,504,075 Other 1,576,368 1,532,907 4,753,988 3,214,977 Intersegment eliminations (68,413 ) (58,179 ) (199,042 ) (227,627 ) Revenue $ 36,881,680 $ 34,233,556 $ 109,289,083 $ 100,491,425</t>
  </si>
  <si>
    <t>Segment operating income</t>
  </si>
  <si>
    <t xml:space="preserve"> Segment Operating Income Three months ended Nine months ended 2016 2015 2016 2015 Pharmaceutical Distribution $ 410,718 $ 377,771 $ 1,288,672 $ 1,256,747 Other 82,511 77,372 272,032 186,688 Total segment operating income $ 493,229 $ 455,143 $ 1,560,704 $ 1,443,435</t>
  </si>
  <si>
    <t>Reconciliation of total segment operating income to income (loss) from operations before income taxes</t>
  </si>
  <si>
    <t>The following table reconciles total segment operating income to income (loss) from operations before income taxes (in thousands): Income (Loss) From Operations Before Income Taxes Three months ended Nine months ended 2016 2015 2016 2015 Total segment operating income $ 493,229 $ 455,143 $ 1,560,704 $ 1,443,435 Gain from antitrust litigation settlements 120,960 43,567 133,758 65,050 LIFO expense (80,364 ) (158,710 ) (274,305 ) (453,878 ) Acquisition-related intangibles amortization (38,681 ) (19,710 ) (108,611 ) (34,478 ) Warrants income (expense) 83,704 14,900 120,275 (1,109,211 ) Employee severance, litigation and other (52,234 ) (2,625 ) (88,719 ) (30,999 ) Pension settlement — — (47,607 ) — Operating income (loss) 526,614 332,565 1,295,495 (120,081 ) Other (income) loss (2,158 ) (1,534 ) (3,224 ) 11,185 Interest expense, net 32,115 29,793 96,107 70,081 Income (loss) from operations before income taxes $ 496,657 $ 304,306 $ 1,202,612 $ (201,347 )</t>
  </si>
  <si>
    <t>Summary of Significant Accounting Policies (Details) - USD ($) $ in Thousands</t>
  </si>
  <si>
    <t>New Accounting Pronouncements or Change in Accounting Principle [Line Items]</t>
  </si>
  <si>
    <t>Deferred income taxes - long-term</t>
  </si>
  <si>
    <t>Adjustments for New Accounting Principle, Early Adoption [Member] | Accounting Standards Update 2015-17 [Member]</t>
  </si>
  <si>
    <t>Deferred income taxes - current</t>
  </si>
  <si>
    <t>Acquisition (Details) - USD ($) $ in Thousands</t>
  </si>
  <si>
    <t>Nov. 06, 2015</t>
  </si>
  <si>
    <t>Business Acquisition [Line Items]</t>
  </si>
  <si>
    <t>Amount allocated to goodwill</t>
  </si>
  <si>
    <t>PharMEDium Healthcare Holdings, Inc [Member]</t>
  </si>
  <si>
    <t>Acquisition cost</t>
  </si>
  <si>
    <t>Estimated fair value, accounts receivable</t>
  </si>
  <si>
    <t>Estimated fair value, inventory</t>
  </si>
  <si>
    <t>Estimated fair value, accounts payable</t>
  </si>
  <si>
    <t>Estimated fair value, intangible assets</t>
  </si>
  <si>
    <t>Deferred tax liability established</t>
  </si>
  <si>
    <t>PharMEDium Healthcare Holdings, Inc [Member] | Customer relationships [Member]</t>
  </si>
  <si>
    <t>Estimated useful lives</t>
  </si>
  <si>
    <t>15 years</t>
  </si>
  <si>
    <t>PharMEDium Healthcare Holdings, Inc [Member] | Trade names [Member]</t>
  </si>
  <si>
    <t>PharMEDium Healthcare Holdings, Inc [Member] | Software technology [Member]</t>
  </si>
  <si>
    <t>10 years</t>
  </si>
  <si>
    <t>Income Taxes (Details) - USD ($) $ in Millions</t>
  </si>
  <si>
    <t>1 Months Ended</t>
  </si>
  <si>
    <t>Nov. 30, 2015</t>
  </si>
  <si>
    <t>Mar. 31, 2013</t>
  </si>
  <si>
    <t>Unrecognized tax benefits</t>
  </si>
  <si>
    <t>Unrecognized tax benefits, net of federal benefit</t>
  </si>
  <si>
    <t>Unrecognized tax benefits - interest and penalties</t>
  </si>
  <si>
    <t>Unrecognized tax benefits - increase (decrease)</t>
  </si>
  <si>
    <t>Significant change in unrecognized tax benefits is reasonably possible</t>
  </si>
  <si>
    <t>Fair value of warrants</t>
  </si>
  <si>
    <t>Term of warrants</t>
  </si>
  <si>
    <t>Tax benefit adjustment, increase in fair value of warrants</t>
  </si>
  <si>
    <t>Goodwill and Other Intangible Assets - Schedule of Change in the Carrying Value of Goodwill by Reportable Segment (Details) $ in Thousands</t>
  </si>
  <si>
    <t>Goodwill [Roll Forward]</t>
  </si>
  <si>
    <t>Goodwill</t>
  </si>
  <si>
    <t>Goodwill recognized in connection with acquisitions</t>
  </si>
  <si>
    <t>Foreign currency translation</t>
  </si>
  <si>
    <t>Operating Segments [Member] | Pharmaceutical Distribution [Member]</t>
  </si>
  <si>
    <t>Operating Segments [Member] | Other Segments [Member]</t>
  </si>
  <si>
    <t>Goodwill and Other Intangible Assets - Schedule of Other Intangible Assets (Details) - USD ($) $ in Thousands</t>
  </si>
  <si>
    <t>Finite-Lived Intangible Assets [Line Items]</t>
  </si>
  <si>
    <t>Finite-lived intangibles, Accumulated Amortization</t>
  </si>
  <si>
    <t>Indefinite-lived intangibles</t>
  </si>
  <si>
    <t>Gross Carrying Amount</t>
  </si>
  <si>
    <t>Net Carrying Amount</t>
  </si>
  <si>
    <t>Trade names [Member]</t>
  </si>
  <si>
    <t>Customer relationships [Member]</t>
  </si>
  <si>
    <t>Finite-lived intangibles, Gross Carrying Amount</t>
  </si>
  <si>
    <t>Finite-lived intangibles, Net Carrying Amount</t>
  </si>
  <si>
    <t>Trade names and other [Member]</t>
  </si>
  <si>
    <t>Goodwill and Other Intangible Assets - Additional Information (Details) - USD ($) $ in Thousands</t>
  </si>
  <si>
    <t>Amortization expense</t>
  </si>
  <si>
    <t>Amortization expense, fiscal year maturity</t>
  </si>
  <si>
    <t>Thereafter</t>
  </si>
  <si>
    <t>Debt - Schedule of Debt Instruments (Details) - USD ($)</t>
  </si>
  <si>
    <t>Debt Instrument [Line Items]</t>
  </si>
  <si>
    <t>Total debt</t>
  </si>
  <si>
    <t>Less current portion</t>
  </si>
  <si>
    <t>Total, net of current portion</t>
  </si>
  <si>
    <t>Revolving credit note [Member]</t>
  </si>
  <si>
    <t>Short-term borrowings</t>
  </si>
  <si>
    <t>Receivables securitization facility due 2018 [Member]</t>
  </si>
  <si>
    <t>Term loans due in 2020 [Member]</t>
  </si>
  <si>
    <t>Multi-currency revolving credit facility due 2020 [Member]</t>
  </si>
  <si>
    <t>Overdraft facility due in 2021 [Member]</t>
  </si>
  <si>
    <t>$600,000, 1.15% senior notes due 2017 [Member]</t>
  </si>
  <si>
    <t>Principal amount</t>
  </si>
  <si>
    <t>Interest rate</t>
  </si>
  <si>
    <t>1.15%</t>
  </si>
  <si>
    <t>$400,000, 4.875% senior notes due 2019 [Member]</t>
  </si>
  <si>
    <t>4.875%</t>
  </si>
  <si>
    <t>$500,000, 3.50% senior notes due 2021 [Member]</t>
  </si>
  <si>
    <t>3.50%</t>
  </si>
  <si>
    <t>$500,000, 3.40% senior notes due 2024 [Member]</t>
  </si>
  <si>
    <t>3.40%</t>
  </si>
  <si>
    <t>$500,000, 3.25% senior notes due 2025 [Member]</t>
  </si>
  <si>
    <t>3.25%</t>
  </si>
  <si>
    <t>$500,000, 4.25% senior notes due 2045 [Member]</t>
  </si>
  <si>
    <t>4.25%</t>
  </si>
  <si>
    <t>Debt - Additional information (Details)</t>
  </si>
  <si>
    <t>Nov. 30, 2015USD ($)</t>
  </si>
  <si>
    <t>Feb. 28, 2015USD ($)</t>
  </si>
  <si>
    <t>Mar. 31, 2016USD ($)</t>
  </si>
  <si>
    <t>Feb. 29, 2016GBP (£)</t>
  </si>
  <si>
    <t>Jan. 31, 2016GBP (£)</t>
  </si>
  <si>
    <t>Sep. 30, 2015USD ($)</t>
  </si>
  <si>
    <t>Maximum borrowing capacity</t>
  </si>
  <si>
    <t>Minimum facility fee rate</t>
  </si>
  <si>
    <t>0.06%</t>
  </si>
  <si>
    <t>Maximum facility fee rate</t>
  </si>
  <si>
    <t>0.15%</t>
  </si>
  <si>
    <t>Facility fee, period end</t>
  </si>
  <si>
    <t>0.09%</t>
  </si>
  <si>
    <t>Amount outstanding</t>
  </si>
  <si>
    <t>Multi-currency revolving credit facility due 2020 [Member] | CDOR / LIBOR / EURIBOR / Bankers Acceptance Stamping Fee [Member]</t>
  </si>
  <si>
    <t>Variable rate spread</t>
  </si>
  <si>
    <t>0.91%</t>
  </si>
  <si>
    <t>Multi-currency revolving credit facility due 2020 [Member] | CDOR / LIBOR / EURIBOR / Bankers Acceptance Stamping Fee [Member] | Minimum [Member]</t>
  </si>
  <si>
    <t>0.69%</t>
  </si>
  <si>
    <t>Multi-currency revolving credit facility due 2020 [Member] | CDOR / LIBOR / EURIBOR / Bankers Acceptance Stamping Fee [Member] | Maximum [Member]</t>
  </si>
  <si>
    <t>1.10%</t>
  </si>
  <si>
    <t>Multi-currency revolving credit facility due 2020 [Member] | Alternate base rate and Canadian prime rate [Member] | Minimum [Member]</t>
  </si>
  <si>
    <t>0.00%</t>
  </si>
  <si>
    <t>Multi-currency revolving credit facility due 2020 [Member] | Alternate base rate and Canadian prime rate [Member] | Maximum [Member]</t>
  </si>
  <si>
    <t>0.10%</t>
  </si>
  <si>
    <t>Commercial paper [Member]</t>
  </si>
  <si>
    <t>Debt instrument, term</t>
  </si>
  <si>
    <t>365 days</t>
  </si>
  <si>
    <t>Potential increase in receivables securitization facility</t>
  </si>
  <si>
    <t>Maximum borrowing capacity | £</t>
  </si>
  <si>
    <t>February 2015 Term Loan [Member]</t>
  </si>
  <si>
    <t>Debt Instrument, Annual Principal Payment</t>
  </si>
  <si>
    <t>February 2015 Term Loan [Member] | LIBOR [Member]</t>
  </si>
  <si>
    <t>1.00%</t>
  </si>
  <si>
    <t>February 2015 Term Loan [Member] | LIBOR [Member] | Minimum [Member]</t>
  </si>
  <si>
    <t>0.75%</t>
  </si>
  <si>
    <t>February 2015 Term Loan [Member] | LIBOR [Member] | Maximum [Member]</t>
  </si>
  <si>
    <t>1.25%</t>
  </si>
  <si>
    <t>February 2015 Term Loan [Member] | Base rate [Member] | Minimum [Member]</t>
  </si>
  <si>
    <t>February 2015 Term Loan [Member] | Base rate [Member] | Maximum [Member]</t>
  </si>
  <si>
    <t>0.25%</t>
  </si>
  <si>
    <t>November 2015 Term Loan [Member]</t>
  </si>
  <si>
    <t>Scheduled principal payment</t>
  </si>
  <si>
    <t>November 2015 Term Loan [Member] | LIBOR [Member]</t>
  </si>
  <si>
    <t>November 2015 Term Loan [Member] | LIBOR [Member] | Maximum [Member]</t>
  </si>
  <si>
    <t>November 2015 Term Loan [Member] | Base rate [Member] | Minimum [Member]</t>
  </si>
  <si>
    <t>November 2015 Term Loan [Member] | Base rate [Member] | Maximum [Member]</t>
  </si>
  <si>
    <t>Stockholders' Equity and Earnings per Share - Additional Information (Details) - USD ($)</t>
  </si>
  <si>
    <t>6 Months Ended</t>
  </si>
  <si>
    <t>24 Months Ended</t>
  </si>
  <si>
    <t>Mar. 31, 2016</t>
  </si>
  <si>
    <t>Mar. 31, 2015</t>
  </si>
  <si>
    <t>Jan. 31, 2015</t>
  </si>
  <si>
    <t>Jan. 31, 2014</t>
  </si>
  <si>
    <t>Dec. 31, 2015</t>
  </si>
  <si>
    <t>May 31, 2016</t>
  </si>
  <si>
    <t>Aug. 31, 2013</t>
  </si>
  <si>
    <t>Class of Warrant or Right [Line Items]</t>
  </si>
  <si>
    <t>Percentage increase of cash dividend</t>
  </si>
  <si>
    <t>17.00%</t>
  </si>
  <si>
    <t>Authorized amount under share repurchase program</t>
  </si>
  <si>
    <t>Remaining availability under share repurchase program</t>
  </si>
  <si>
    <t>Shares covered under derivative purchases (in shares)</t>
  </si>
  <si>
    <t>Total premium cost of hedge</t>
  </si>
  <si>
    <t>Call options purchased on common stock (in shares)</t>
  </si>
  <si>
    <t>Total premium</t>
  </si>
  <si>
    <t>Antidilutive securities excluded from earnings per share computation (in shares)</t>
  </si>
  <si>
    <t>First Group of Tranches [Member]</t>
  </si>
  <si>
    <t>Strike price (in dollars per share)</t>
  </si>
  <si>
    <t>Second Group of Tranches [Member]</t>
  </si>
  <si>
    <t>Walgreens Warrant 1 (2016 Warrants) [Member]</t>
  </si>
  <si>
    <t>Warrant issued (in shares)</t>
  </si>
  <si>
    <t>Exercise price of warrants (in dollars per share)</t>
  </si>
  <si>
    <t>Walgreens Warrant 2 (2017 Warrants) [Member]</t>
  </si>
  <si>
    <t>Warrants, value (in dollars per share)</t>
  </si>
  <si>
    <t>Warrants, value</t>
  </si>
  <si>
    <t>Investor [Member] | Walgreens Boots Alliance, Inc. [Member]</t>
  </si>
  <si>
    <t>Shares to which framework agreement allows open market purchases (in shares)</t>
  </si>
  <si>
    <t>Common stock purchases in open market granted under framework agreement, percentage</t>
  </si>
  <si>
    <t>7.00%</t>
  </si>
  <si>
    <t>Exercise of warrants</t>
  </si>
  <si>
    <t>Investor [Member] | Walgreens Boots Alliance, Inc. [Member] | Treasury Stock [Member]</t>
  </si>
  <si>
    <t>Investor [Member] | Walgreens Boots Alliance, Inc. [Member] | Additional Paid-in Capital [Member]</t>
  </si>
  <si>
    <t>August 2013 Share Repurchase Program [Member]</t>
  </si>
  <si>
    <t>Repurchase of common stock (in shares)</t>
  </si>
  <si>
    <t>Repurchase of common stock</t>
  </si>
  <si>
    <t>May 2016 Share Repurchase Program [Member]</t>
  </si>
  <si>
    <t>Special Share Repurchase Programs [Member]</t>
  </si>
  <si>
    <t>September 2015 Share Repurchase Program [Member]</t>
  </si>
  <si>
    <t>Stockholders' Equity and Earnings per Share - Schedule of Dilutive Impact of Warrants (Details) - Walgreens Warrant 2 (2017 Warrants) [Member] shares in Thousands</t>
  </si>
  <si>
    <t>Jun. 30, 2016shares</t>
  </si>
  <si>
    <t>Warrants Exercisable (in shares)</t>
  </si>
  <si>
    <t>Shares repurchased under special share repurchase programs through June 30, 2016 (in shares)</t>
  </si>
  <si>
    <t>Shares expected to be repurchased under remaining Capped Calls (in shares)</t>
  </si>
  <si>
    <t>Total repurchases (in shares)</t>
  </si>
  <si>
    <t>Warrants Coverage</t>
  </si>
  <si>
    <t>106.00%</t>
  </si>
  <si>
    <t>Stockholders' Equity and Earnings per Share - Weighted Average Number of Common Shares Outstanding (Details) - shares shares in Thousands</t>
  </si>
  <si>
    <t>Weighted average common shares outstanding - basic (in shares)</t>
  </si>
  <si>
    <t>Dilutive effect of stock options, restricted stock, and restricted stock units (in shares)</t>
  </si>
  <si>
    <t>Dilutive effect of Warrants (in shares)</t>
  </si>
  <si>
    <t>Weighted average common shares outstanding - diluted (in shares)</t>
  </si>
  <si>
    <t>Related Party Transactions (Details) - Investor [Member] - Walgreens Boots Alliance, Inc. [Member] - USD ($) $ in Billions</t>
  </si>
  <si>
    <t>Related Party Transaction [Line Items]</t>
  </si>
  <si>
    <t>Ownership percentage (more than)</t>
  </si>
  <si>
    <t>10.00%</t>
  </si>
  <si>
    <t>Sales revenue from related party</t>
  </si>
  <si>
    <t>Net trade accounts receivable</t>
  </si>
  <si>
    <t>Pension Plan (Details) $ in Thousands</t>
  </si>
  <si>
    <t>Jun. 30, 2016USD ($)participantemployee</t>
  </si>
  <si>
    <t>Jun. 30, 2015USD ($)</t>
  </si>
  <si>
    <t>Defined benefit plan, number of participants | participant</t>
  </si>
  <si>
    <t>Defined benefit plan, number of active employees | employee</t>
  </si>
  <si>
    <t>Expense recognized upon transfer of assets to defined contribution 401(k) plan</t>
  </si>
  <si>
    <t>Litigation Settlements (Details) - USD ($) $ in Millions</t>
  </si>
  <si>
    <t>Gain related to litigation settlement</t>
  </si>
  <si>
    <t>Fair Value of Financial Instruments (Details) - USD ($)</t>
  </si>
  <si>
    <t>Fixed Income Securities [Member]</t>
  </si>
  <si>
    <t>Fair Value, Balance Sheet Grouping, Financial Statement Captions [Line Items]</t>
  </si>
  <si>
    <t>Amortized cost of investments</t>
  </si>
  <si>
    <t>Estimate of Fair Value Measurement [Member] | Fair Value, Inputs, Level 2 [Member]</t>
  </si>
  <si>
    <t>Estimate of Fair Value Measurement [Member] | Fair Value, Inputs, Level 2 [Member] | Fixed Income Securities [Member]</t>
  </si>
  <si>
    <t>Available-for-sale securities</t>
  </si>
  <si>
    <t>Estimate of Fair Value Measurement [Member] | Fair Value, Inputs, Level 2 [Member] | Fixed Income Securities [Member] | Cash Equivalents [Member]</t>
  </si>
  <si>
    <t>Reported Value Measurement [Member]</t>
  </si>
  <si>
    <t>Business Segment Information - Segment Revenue (Details) - USD ($) $ in Thousands</t>
  </si>
  <si>
    <t>Segment Reporting, Revenue Reconciling Item [Line Items]</t>
  </si>
  <si>
    <t>Intersegment Elimination [Member]</t>
  </si>
  <si>
    <t>Pharmaceutical Distribution [Member] | Operating Segments [Member]</t>
  </si>
  <si>
    <t>Other Segments [Member] | Operating Segments [Member]</t>
  </si>
  <si>
    <t>Business Segment Information - Segment Operating Income (Details) - USD ($) $ in Thousands</t>
  </si>
  <si>
    <t>Segment Reporting Information [Line Items]</t>
  </si>
  <si>
    <t>Total segment operating income</t>
  </si>
  <si>
    <t>Operating Segments [Member]</t>
  </si>
  <si>
    <t>Business Segment Information - Reconciliation of Segment Operating Income to Income (Loss) from Operations before Income Taxes (Details) - USD ($) $ in Thousands</t>
  </si>
  <si>
    <t>Segment Reporting, Reconciling Item for Operating Profit (Loss) from Segment to Consolidated [Line Items]</t>
  </si>
  <si>
    <t>Gain from antitrust litigation settlements</t>
  </si>
  <si>
    <t>Warrants income (expense)</t>
  </si>
  <si>
    <t>Segment Reconciling Items [Member]</t>
  </si>
  <si>
    <t>LIFO expense</t>
  </si>
  <si>
    <t>Acquisition-related intangibles amortiz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0859</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214734255</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65202</v>
      </c>
      <c r="C3" s="7" t="n">
        <v>2167442</v>
      </c>
    </row>
    <row r="4" spans="1:3">
      <c r="A4" s="4" t="s">
        <v>30</v>
      </c>
      <c r="B4" s="6" t="n">
        <v>8984533</v>
      </c>
      <c r="C4" s="6" t="n">
        <v>8222951</v>
      </c>
    </row>
    <row r="5" spans="1:3">
      <c r="A5" s="4" t="s">
        <v>31</v>
      </c>
      <c r="B5" s="6" t="n">
        <v>10492561</v>
      </c>
      <c r="C5" s="6" t="n">
        <v>9755094</v>
      </c>
    </row>
    <row r="6" spans="1:3">
      <c r="A6" s="4" t="s">
        <v>32</v>
      </c>
      <c r="B6" s="6" t="n">
        <v>114959</v>
      </c>
      <c r="C6" s="6" t="n">
        <v>189001</v>
      </c>
    </row>
    <row r="7" spans="1:3">
      <c r="A7" s="4" t="s">
        <v>33</v>
      </c>
      <c r="B7" s="6" t="n">
        <v>21457255</v>
      </c>
      <c r="C7" s="6" t="n">
        <v>20334488</v>
      </c>
    </row>
    <row r="8" spans="1:3">
      <c r="A8" s="3" t="s">
        <v>34</v>
      </c>
    </row>
    <row r="9" spans="1:3">
      <c r="A9" s="4" t="s">
        <v>35</v>
      </c>
      <c r="B9" s="6" t="n">
        <v>40300</v>
      </c>
      <c r="C9" s="6" t="n">
        <v>39499</v>
      </c>
    </row>
    <row r="10" spans="1:3">
      <c r="A10" s="4" t="s">
        <v>36</v>
      </c>
      <c r="B10" s="6" t="n">
        <v>485634</v>
      </c>
      <c r="C10" s="6" t="n">
        <v>413854</v>
      </c>
    </row>
    <row r="11" spans="1:3">
      <c r="A11" s="4" t="s">
        <v>37</v>
      </c>
      <c r="B11" s="6" t="n">
        <v>1693849</v>
      </c>
      <c r="C11" s="6" t="n">
        <v>1449545</v>
      </c>
    </row>
    <row r="12" spans="1:3">
      <c r="A12" s="4" t="s">
        <v>38</v>
      </c>
      <c r="B12" s="6" t="n">
        <v>2219783</v>
      </c>
      <c r="C12" s="6" t="n">
        <v>1902898</v>
      </c>
    </row>
    <row r="13" spans="1:3">
      <c r="A13" s="4" t="s">
        <v>39</v>
      </c>
      <c r="B13" s="6" t="n">
        <v>-1054120</v>
      </c>
      <c r="C13" s="6" t="n">
        <v>-923647</v>
      </c>
    </row>
    <row r="14" spans="1:3">
      <c r="A14" s="4" t="s">
        <v>40</v>
      </c>
      <c r="B14" s="6" t="n">
        <v>1165663</v>
      </c>
      <c r="C14" s="6" t="n">
        <v>979251</v>
      </c>
    </row>
    <row r="15" spans="1:3">
      <c r="A15" s="4" t="s">
        <v>41</v>
      </c>
      <c r="B15" s="6" t="n">
        <v>8986106</v>
      </c>
      <c r="C15" s="6" t="n">
        <v>6123944</v>
      </c>
    </row>
    <row r="16" spans="1:3">
      <c r="A16" s="4" t="s">
        <v>42</v>
      </c>
      <c r="B16" s="6" t="n">
        <v>305219</v>
      </c>
      <c r="C16" s="6" t="n">
        <v>298474</v>
      </c>
    </row>
    <row r="17" spans="1:3">
      <c r="A17" s="4" t="s">
        <v>43</v>
      </c>
      <c r="B17" s="6" t="n">
        <v>31914243</v>
      </c>
      <c r="C17" s="6" t="n">
        <v>27736157</v>
      </c>
    </row>
    <row r="18" spans="1:3">
      <c r="A18" s="3" t="s">
        <v>44</v>
      </c>
    </row>
    <row r="19" spans="1:3">
      <c r="A19" s="4" t="s">
        <v>45</v>
      </c>
      <c r="B19" s="6" t="n">
        <v>22692064</v>
      </c>
      <c r="C19" s="6" t="n">
        <v>20886439</v>
      </c>
    </row>
    <row r="20" spans="1:3">
      <c r="A20" s="4" t="s">
        <v>46</v>
      </c>
      <c r="B20" s="6" t="n">
        <v>692011</v>
      </c>
      <c r="C20" s="6" t="n">
        <v>679309</v>
      </c>
    </row>
    <row r="21" spans="1:3">
      <c r="A21" s="4" t="s">
        <v>47</v>
      </c>
      <c r="B21" s="6" t="n">
        <v>613180</v>
      </c>
      <c r="C21" s="6" t="n">
        <v>0</v>
      </c>
    </row>
    <row r="22" spans="1:3">
      <c r="A22" s="4" t="s">
        <v>48</v>
      </c>
      <c r="B22" s="6" t="n">
        <v>23997255</v>
      </c>
      <c r="C22" s="6" t="n">
        <v>21565748</v>
      </c>
    </row>
    <row r="23" spans="1:3">
      <c r="A23" s="4" t="s">
        <v>49</v>
      </c>
      <c r="B23" s="6" t="n">
        <v>3794036</v>
      </c>
      <c r="C23" s="6" t="n">
        <v>3493048</v>
      </c>
    </row>
    <row r="24" spans="1:3">
      <c r="A24" s="4" t="s">
        <v>50</v>
      </c>
      <c r="B24" s="6" t="n">
        <v>2121331</v>
      </c>
      <c r="C24" s="6" t="n">
        <v>1954205</v>
      </c>
    </row>
    <row r="25" spans="1:3">
      <c r="A25" s="4" t="s">
        <v>51</v>
      </c>
      <c r="B25" s="6" t="n">
        <v>122304</v>
      </c>
      <c r="C25" s="6" t="n">
        <v>89636</v>
      </c>
    </row>
    <row r="26" spans="1:3">
      <c r="A26" s="3" t="s">
        <v>52</v>
      </c>
    </row>
    <row r="27" spans="1:3">
      <c r="A27" s="4" t="s">
        <v>53</v>
      </c>
      <c r="B27" s="6" t="n">
        <v>2770</v>
      </c>
      <c r="C27" s="6" t="n">
        <v>2750</v>
      </c>
    </row>
    <row r="28" spans="1:3">
      <c r="A28" s="4" t="s">
        <v>54</v>
      </c>
      <c r="B28" s="6" t="n">
        <v>4063724</v>
      </c>
      <c r="C28" s="6" t="n">
        <v>3736477</v>
      </c>
    </row>
    <row r="29" spans="1:3">
      <c r="A29" s="4" t="s">
        <v>55</v>
      </c>
      <c r="B29" s="6" t="n">
        <v>2250868</v>
      </c>
      <c r="C29" s="6" t="n">
        <v>1181623</v>
      </c>
    </row>
    <row r="30" spans="1:3">
      <c r="A30" s="4" t="s">
        <v>56</v>
      </c>
      <c r="B30" s="6" t="n">
        <v>-110978</v>
      </c>
      <c r="C30" s="6" t="n">
        <v>-136333</v>
      </c>
    </row>
    <row r="31" spans="1:3">
      <c r="A31" s="4" t="s">
        <v>57</v>
      </c>
      <c r="B31" s="6" t="n">
        <v>-4327067</v>
      </c>
      <c r="C31" s="6" t="n">
        <v>-4150997</v>
      </c>
    </row>
    <row r="32" spans="1:3">
      <c r="A32" s="4" t="s">
        <v>58</v>
      </c>
      <c r="B32" s="6" t="n">
        <v>1879317</v>
      </c>
      <c r="C32" s="6" t="n">
        <v>633520</v>
      </c>
    </row>
    <row r="33" spans="1:3">
      <c r="A33" s="4" t="s">
        <v>59</v>
      </c>
      <c r="B33" s="7" t="n">
        <v>31914243</v>
      </c>
      <c r="C33" s="7" t="n">
        <v>27736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8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2121331</v>
      </c>
      <c r="C3" s="7" t="n">
        <v>1954205</v>
      </c>
    </row>
    <row r="4" spans="1:3">
      <c r="A4" s="4" t="s">
        <v>213</v>
      </c>
    </row>
    <row r="5" spans="1:3">
      <c r="A5" s="3" t="s">
        <v>211</v>
      </c>
    </row>
    <row r="6" spans="1:3">
      <c r="A6" s="4" t="s">
        <v>214</v>
      </c>
      <c r="C6" s="6" t="n">
        <v>-1135000</v>
      </c>
    </row>
    <row r="7" spans="1:3">
      <c r="A7" s="4" t="s">
        <v>212</v>
      </c>
      <c r="C7" s="7" t="n">
        <v>11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15</v>
      </c>
      <c r="B1" s="2" t="s">
        <v>216</v>
      </c>
      <c r="C1" s="2" t="s">
        <v>2</v>
      </c>
      <c r="D1" s="2" t="s">
        <v>27</v>
      </c>
    </row>
    <row r="2" spans="1:4">
      <c r="A2" s="3" t="s">
        <v>217</v>
      </c>
    </row>
    <row r="3" spans="1:4">
      <c r="A3" s="4" t="s">
        <v>218</v>
      </c>
      <c r="C3" s="7" t="n">
        <v>5978780</v>
      </c>
      <c r="D3" s="7" t="n">
        <v>4130825</v>
      </c>
    </row>
    <row r="4" spans="1:4">
      <c r="A4" s="4" t="s">
        <v>219</v>
      </c>
    </row>
    <row r="5" spans="1:4">
      <c r="A5" s="3" t="s">
        <v>217</v>
      </c>
    </row>
    <row r="6" spans="1:4">
      <c r="A6" s="4" t="s">
        <v>220</v>
      </c>
      <c r="B6" s="7" t="n">
        <v>2700000</v>
      </c>
    </row>
    <row r="7" spans="1:4">
      <c r="A7" s="4" t="s">
        <v>218</v>
      </c>
      <c r="B7" s="6" t="n">
        <v>1800000</v>
      </c>
    </row>
    <row r="8" spans="1:4">
      <c r="A8" s="4" t="s">
        <v>221</v>
      </c>
      <c r="B8" s="6" t="n">
        <v>63200</v>
      </c>
    </row>
    <row r="9" spans="1:4">
      <c r="A9" s="4" t="s">
        <v>222</v>
      </c>
      <c r="B9" s="6" t="n">
        <v>43100</v>
      </c>
    </row>
    <row r="10" spans="1:4">
      <c r="A10" s="4" t="s">
        <v>223</v>
      </c>
      <c r="B10" s="6" t="n">
        <v>22800</v>
      </c>
    </row>
    <row r="11" spans="1:4">
      <c r="A11" s="4" t="s">
        <v>224</v>
      </c>
      <c r="B11" s="6" t="n">
        <v>1100000</v>
      </c>
    </row>
    <row r="12" spans="1:4">
      <c r="A12" s="4" t="s">
        <v>225</v>
      </c>
      <c r="B12" s="6" t="n">
        <v>358100</v>
      </c>
    </row>
    <row r="13" spans="1:4">
      <c r="A13" s="4" t="s">
        <v>226</v>
      </c>
    </row>
    <row r="14" spans="1:4">
      <c r="A14" s="3" t="s">
        <v>217</v>
      </c>
    </row>
    <row r="15" spans="1:4">
      <c r="A15" s="4" t="s">
        <v>224</v>
      </c>
      <c r="B15" s="7" t="n">
        <v>882700</v>
      </c>
    </row>
    <row r="16" spans="1:4">
      <c r="A16" s="4" t="s">
        <v>227</v>
      </c>
      <c r="B16" s="4" t="s">
        <v>228</v>
      </c>
    </row>
    <row r="17" spans="1:4">
      <c r="A17" s="4" t="s">
        <v>229</v>
      </c>
    </row>
    <row r="18" spans="1:4">
      <c r="A18" s="3" t="s">
        <v>217</v>
      </c>
    </row>
    <row r="19" spans="1:4">
      <c r="A19" s="4" t="s">
        <v>224</v>
      </c>
      <c r="B19" s="7" t="n">
        <v>167600</v>
      </c>
    </row>
    <row r="20" spans="1:4">
      <c r="A20" s="4" t="s">
        <v>227</v>
      </c>
      <c r="B20" s="4" t="s">
        <v>228</v>
      </c>
    </row>
    <row r="21" spans="1:4">
      <c r="A21" s="4" t="s">
        <v>230</v>
      </c>
    </row>
    <row r="22" spans="1:4">
      <c r="A22" s="3" t="s">
        <v>217</v>
      </c>
    </row>
    <row r="23" spans="1:4">
      <c r="A23" s="4" t="s">
        <v>224</v>
      </c>
      <c r="B23" s="7" t="n">
        <v>52600</v>
      </c>
    </row>
    <row r="24" spans="1:4">
      <c r="A24" s="4" t="s">
        <v>227</v>
      </c>
      <c r="B24" s="4" t="s">
        <v>2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r="A1" s="1" t="s">
        <v>232</v>
      </c>
      <c r="B1" s="2" t="s">
        <v>233</v>
      </c>
      <c r="D1" s="2" t="s">
        <v>1</v>
      </c>
    </row>
    <row r="2" spans="1:4">
      <c r="B2" s="2" t="s">
        <v>234</v>
      </c>
      <c r="C2" s="2" t="s">
        <v>235</v>
      </c>
      <c r="D2" s="2" t="s">
        <v>2</v>
      </c>
    </row>
    <row r="3" spans="1:4">
      <c r="A3" s="3" t="s">
        <v>153</v>
      </c>
    </row>
    <row r="4" spans="1:4">
      <c r="A4" s="4" t="s">
        <v>236</v>
      </c>
      <c r="D4" s="9" t="n">
        <v>63.1</v>
      </c>
    </row>
    <row r="5" spans="1:4">
      <c r="A5" s="4" t="s">
        <v>237</v>
      </c>
      <c r="D5" s="10" t="n">
        <v>47.7</v>
      </c>
    </row>
    <row r="6" spans="1:4">
      <c r="A6" s="4" t="s">
        <v>238</v>
      </c>
      <c r="D6" s="10" t="n">
        <v>7.9</v>
      </c>
    </row>
    <row r="7" spans="1:4">
      <c r="A7" s="4" t="s">
        <v>239</v>
      </c>
      <c r="D7" s="10" t="n">
        <v>10.3</v>
      </c>
    </row>
    <row r="8" spans="1:4">
      <c r="A8" s="4" t="s">
        <v>240</v>
      </c>
      <c r="D8" s="7" t="n">
        <v>5</v>
      </c>
    </row>
    <row r="9" spans="1:4">
      <c r="A9" s="4" t="s">
        <v>241</v>
      </c>
      <c r="C9" s="9" t="n">
        <v>242.4</v>
      </c>
    </row>
    <row r="10" spans="1:4">
      <c r="A10" s="4" t="s">
        <v>242</v>
      </c>
      <c r="C10" s="4" t="s">
        <v>231</v>
      </c>
    </row>
    <row r="11" spans="1:4">
      <c r="A11" s="4" t="s">
        <v>243</v>
      </c>
      <c r="B11" s="7" t="n">
        <v>4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44</v>
      </c>
      <c r="B1" s="2" t="s">
        <v>1</v>
      </c>
    </row>
    <row r="2" spans="1:2">
      <c r="B2" s="2" t="s">
        <v>104</v>
      </c>
    </row>
    <row r="3" spans="1:2">
      <c r="A3" s="3" t="s">
        <v>245</v>
      </c>
    </row>
    <row r="4" spans="1:2">
      <c r="A4" s="4" t="s">
        <v>246</v>
      </c>
      <c r="B4" s="7" t="n">
        <v>4130825</v>
      </c>
    </row>
    <row r="5" spans="1:2">
      <c r="A5" s="4" t="s">
        <v>247</v>
      </c>
      <c r="B5" s="6" t="n">
        <v>1850309</v>
      </c>
    </row>
    <row r="6" spans="1:2">
      <c r="A6" s="4" t="s">
        <v>248</v>
      </c>
      <c r="B6" s="6" t="n">
        <v>-2354</v>
      </c>
    </row>
    <row r="7" spans="1:2">
      <c r="A7" s="4" t="s">
        <v>246</v>
      </c>
      <c r="B7" s="6" t="n">
        <v>5978780</v>
      </c>
    </row>
    <row r="8" spans="1:2">
      <c r="A8" s="4" t="s">
        <v>249</v>
      </c>
    </row>
    <row r="9" spans="1:2">
      <c r="A9" s="3" t="s">
        <v>245</v>
      </c>
    </row>
    <row r="10" spans="1:2">
      <c r="A10" s="4" t="s">
        <v>246</v>
      </c>
      <c r="B10" s="6" t="n">
        <v>2418806</v>
      </c>
    </row>
    <row r="11" spans="1:2">
      <c r="A11" s="4" t="s">
        <v>247</v>
      </c>
      <c r="B11" s="6" t="n">
        <v>1832114</v>
      </c>
    </row>
    <row r="12" spans="1:2">
      <c r="A12" s="4" t="s">
        <v>248</v>
      </c>
      <c r="B12" s="6" t="n">
        <v>0</v>
      </c>
    </row>
    <row r="13" spans="1:2">
      <c r="A13" s="4" t="s">
        <v>246</v>
      </c>
      <c r="B13" s="6" t="n">
        <v>4250920</v>
      </c>
    </row>
    <row r="14" spans="1:2">
      <c r="A14" s="4" t="s">
        <v>250</v>
      </c>
    </row>
    <row r="15" spans="1:2">
      <c r="A15" s="3" t="s">
        <v>245</v>
      </c>
    </row>
    <row r="16" spans="1:2">
      <c r="A16" s="4" t="s">
        <v>246</v>
      </c>
      <c r="B16" s="6" t="n">
        <v>1712019</v>
      </c>
    </row>
    <row r="17" spans="1:2">
      <c r="A17" s="4" t="s">
        <v>247</v>
      </c>
      <c r="B17" s="6" t="n">
        <v>18195</v>
      </c>
    </row>
    <row r="18" spans="1:2">
      <c r="A18" s="4" t="s">
        <v>248</v>
      </c>
      <c r="B18" s="6" t="n">
        <v>-2354</v>
      </c>
    </row>
    <row r="19" spans="1:2">
      <c r="A19" s="4" t="s">
        <v>246</v>
      </c>
      <c r="B19" s="7" t="n">
        <v>17278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909533</v>
      </c>
      <c r="C3" s="7" t="n">
        <v>899764</v>
      </c>
    </row>
    <row r="4" spans="1:3">
      <c r="A4" s="4" t="s">
        <v>63</v>
      </c>
      <c r="B4" s="8" t="n">
        <v>0.01</v>
      </c>
      <c r="C4" s="8" t="n">
        <v>0.01</v>
      </c>
    </row>
    <row r="5" spans="1:3">
      <c r="A5" s="4" t="s">
        <v>64</v>
      </c>
      <c r="B5" s="6" t="n">
        <v>600000000</v>
      </c>
      <c r="C5" s="6" t="n">
        <v>600000000</v>
      </c>
    </row>
    <row r="6" spans="1:3">
      <c r="A6" s="4" t="s">
        <v>65</v>
      </c>
      <c r="B6" s="6" t="n">
        <v>276977072</v>
      </c>
      <c r="C6" s="6" t="n">
        <v>274991824</v>
      </c>
    </row>
    <row r="7" spans="1:3">
      <c r="A7" s="4" t="s">
        <v>66</v>
      </c>
      <c r="B7" s="6" t="n">
        <v>214646806</v>
      </c>
      <c r="C7" s="6" t="n">
        <v>206891873</v>
      </c>
    </row>
    <row r="8" spans="1:3">
      <c r="A8" s="4" t="s">
        <v>67</v>
      </c>
      <c r="B8" s="6" t="n">
        <v>62330266</v>
      </c>
      <c r="C8" s="6" t="n">
        <v>68099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7</v>
      </c>
    </row>
    <row r="2" spans="1:3">
      <c r="A2" s="3" t="s">
        <v>252</v>
      </c>
    </row>
    <row r="3" spans="1:3">
      <c r="A3" s="4" t="s">
        <v>253</v>
      </c>
      <c r="B3" s="7" t="n">
        <v>-306562</v>
      </c>
      <c r="C3" s="7" t="n">
        <v>-194318</v>
      </c>
    </row>
    <row r="4" spans="1:3">
      <c r="A4" s="3" t="s">
        <v>254</v>
      </c>
    </row>
    <row r="5" spans="1:3">
      <c r="A5" s="4" t="s">
        <v>255</v>
      </c>
      <c r="B5" s="6" t="n">
        <v>3313888</v>
      </c>
      <c r="C5" s="6" t="n">
        <v>2187437</v>
      </c>
    </row>
    <row r="6" spans="1:3">
      <c r="A6" s="4" t="s">
        <v>256</v>
      </c>
      <c r="B6" s="6" t="n">
        <v>3007326</v>
      </c>
      <c r="C6" s="6" t="n">
        <v>1993119</v>
      </c>
    </row>
    <row r="7" spans="1:3">
      <c r="A7" s="4" t="s">
        <v>257</v>
      </c>
    </row>
    <row r="8" spans="1:3">
      <c r="A8" s="3" t="s">
        <v>254</v>
      </c>
    </row>
    <row r="9" spans="1:3">
      <c r="A9" s="4" t="s">
        <v>254</v>
      </c>
      <c r="B9" s="6" t="n">
        <v>685020</v>
      </c>
      <c r="C9" s="6" t="n">
        <v>684966</v>
      </c>
    </row>
    <row r="10" spans="1:3">
      <c r="A10" s="4" t="s">
        <v>258</v>
      </c>
    </row>
    <row r="11" spans="1:3">
      <c r="A11" s="3" t="s">
        <v>252</v>
      </c>
    </row>
    <row r="12" spans="1:3">
      <c r="A12" s="4" t="s">
        <v>259</v>
      </c>
      <c r="B12" s="6" t="n">
        <v>2322887</v>
      </c>
      <c r="C12" s="6" t="n">
        <v>1421230</v>
      </c>
    </row>
    <row r="13" spans="1:3">
      <c r="A13" s="4" t="s">
        <v>253</v>
      </c>
      <c r="B13" s="6" t="n">
        <v>-240222</v>
      </c>
      <c r="C13" s="6" t="n">
        <v>-146227</v>
      </c>
    </row>
    <row r="14" spans="1:3">
      <c r="A14" s="4" t="s">
        <v>260</v>
      </c>
      <c r="B14" s="6" t="n">
        <v>2082665</v>
      </c>
      <c r="C14" s="6" t="n">
        <v>1275003</v>
      </c>
    </row>
    <row r="15" spans="1:3">
      <c r="A15" s="4" t="s">
        <v>261</v>
      </c>
    </row>
    <row r="16" spans="1:3">
      <c r="A16" s="3" t="s">
        <v>252</v>
      </c>
    </row>
    <row r="17" spans="1:3">
      <c r="A17" s="4" t="s">
        <v>259</v>
      </c>
      <c r="B17" s="6" t="n">
        <v>305981</v>
      </c>
      <c r="C17" s="6" t="n">
        <v>81241</v>
      </c>
    </row>
    <row r="18" spans="1:3">
      <c r="A18" s="4" t="s">
        <v>253</v>
      </c>
      <c r="B18" s="6" t="n">
        <v>-66340</v>
      </c>
      <c r="C18" s="6" t="n">
        <v>-48091</v>
      </c>
    </row>
    <row r="19" spans="1:3">
      <c r="A19" s="4" t="s">
        <v>260</v>
      </c>
      <c r="B19" s="7" t="n">
        <v>239641</v>
      </c>
      <c r="C19" s="7" t="n">
        <v>331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69</v>
      </c>
      <c r="D1" s="2" t="s">
        <v>1</v>
      </c>
    </row>
    <row r="2" spans="1:5">
      <c r="B2" s="2" t="s">
        <v>2</v>
      </c>
      <c r="C2" s="2" t="s">
        <v>70</v>
      </c>
      <c r="D2" s="2" t="s">
        <v>2</v>
      </c>
      <c r="E2" s="2" t="s">
        <v>70</v>
      </c>
    </row>
    <row r="3" spans="1:5">
      <c r="A3" s="3" t="s">
        <v>156</v>
      </c>
    </row>
    <row r="4" spans="1:5">
      <c r="A4" s="4" t="s">
        <v>263</v>
      </c>
      <c r="B4" s="7" t="n">
        <v>40268</v>
      </c>
      <c r="C4" s="7" t="n">
        <v>20147</v>
      </c>
      <c r="D4" s="7" t="n">
        <v>112205</v>
      </c>
      <c r="E4" s="7" t="n">
        <v>36177</v>
      </c>
    </row>
    <row r="5" spans="1:5">
      <c r="A5" s="3" t="s">
        <v>264</v>
      </c>
    </row>
    <row r="6" spans="1:5">
      <c r="A6" s="6" t="n">
        <v>2016</v>
      </c>
      <c r="B6" s="6" t="n">
        <v>153500</v>
      </c>
      <c r="D6" s="6" t="n">
        <v>153500</v>
      </c>
    </row>
    <row r="7" spans="1:5">
      <c r="A7" s="6" t="n">
        <v>2017</v>
      </c>
      <c r="B7" s="6" t="n">
        <v>157000</v>
      </c>
      <c r="D7" s="6" t="n">
        <v>157000</v>
      </c>
    </row>
    <row r="8" spans="1:5">
      <c r="A8" s="6" t="n">
        <v>2018</v>
      </c>
      <c r="B8" s="6" t="n">
        <v>155800</v>
      </c>
      <c r="D8" s="6" t="n">
        <v>155800</v>
      </c>
    </row>
    <row r="9" spans="1:5">
      <c r="A9" s="6" t="n">
        <v>2019</v>
      </c>
      <c r="B9" s="6" t="n">
        <v>152700</v>
      </c>
      <c r="D9" s="6" t="n">
        <v>152700</v>
      </c>
    </row>
    <row r="10" spans="1:5">
      <c r="A10" s="6" t="n">
        <v>2020</v>
      </c>
      <c r="B10" s="6" t="n">
        <v>149200</v>
      </c>
      <c r="D10" s="6" t="n">
        <v>149200</v>
      </c>
    </row>
    <row r="11" spans="1:5">
      <c r="A11" s="4" t="s">
        <v>265</v>
      </c>
      <c r="B11" s="7" t="n">
        <v>1666300</v>
      </c>
      <c r="D11" s="7" t="n">
        <v>1666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s="1" t="s">
        <v>266</v>
      </c>
      <c r="B1" s="2" t="s">
        <v>2</v>
      </c>
      <c r="C1" s="2" t="s">
        <v>27</v>
      </c>
    </row>
    <row r="2" spans="1:3">
      <c r="A2" s="3" t="s">
        <v>267</v>
      </c>
    </row>
    <row r="3" spans="1:3">
      <c r="A3" s="4" t="s">
        <v>268</v>
      </c>
      <c r="B3" s="7" t="n">
        <v>4407216000</v>
      </c>
      <c r="C3" s="7" t="n">
        <v>3493048000</v>
      </c>
    </row>
    <row r="4" spans="1:3">
      <c r="A4" s="4" t="s">
        <v>269</v>
      </c>
      <c r="B4" s="6" t="n">
        <v>613180000</v>
      </c>
      <c r="C4" s="6" t="n">
        <v>0</v>
      </c>
    </row>
    <row r="5" spans="1:3">
      <c r="A5" s="4" t="s">
        <v>270</v>
      </c>
      <c r="B5" s="6" t="n">
        <v>3794036000</v>
      </c>
      <c r="C5" s="6" t="n">
        <v>3493048000</v>
      </c>
    </row>
    <row r="6" spans="1:3">
      <c r="A6" s="4" t="s">
        <v>271</v>
      </c>
    </row>
    <row r="7" spans="1:3">
      <c r="A7" s="3" t="s">
        <v>267</v>
      </c>
    </row>
    <row r="8" spans="1:3">
      <c r="A8" s="4" t="s">
        <v>272</v>
      </c>
      <c r="B8" s="6" t="n">
        <v>0</v>
      </c>
      <c r="C8" s="6" t="n">
        <v>0</v>
      </c>
    </row>
    <row r="9" spans="1:3">
      <c r="A9" s="4" t="s">
        <v>273</v>
      </c>
    </row>
    <row r="10" spans="1:3">
      <c r="A10" s="3" t="s">
        <v>267</v>
      </c>
    </row>
    <row r="11" spans="1:3">
      <c r="A11" s="4" t="s">
        <v>272</v>
      </c>
      <c r="B11" s="6" t="n">
        <v>500000000</v>
      </c>
      <c r="C11" s="6" t="n">
        <v>0</v>
      </c>
    </row>
    <row r="12" spans="1:3">
      <c r="A12" s="4" t="s">
        <v>274</v>
      </c>
    </row>
    <row r="13" spans="1:3">
      <c r="A13" s="3" t="s">
        <v>267</v>
      </c>
    </row>
    <row r="14" spans="1:3">
      <c r="A14" s="4" t="s">
        <v>49</v>
      </c>
      <c r="B14" s="6" t="n">
        <v>900000000</v>
      </c>
      <c r="C14" s="6" t="n">
        <v>500000000</v>
      </c>
    </row>
    <row r="15" spans="1:3">
      <c r="A15" s="4" t="s">
        <v>275</v>
      </c>
    </row>
    <row r="16" spans="1:3">
      <c r="A16" s="3" t="s">
        <v>267</v>
      </c>
    </row>
    <row r="17" spans="1:3">
      <c r="A17" s="4" t="s">
        <v>272</v>
      </c>
      <c r="B17" s="6" t="n">
        <v>0</v>
      </c>
      <c r="C17" s="6" t="n">
        <v>0</v>
      </c>
    </row>
    <row r="18" spans="1:3">
      <c r="A18" s="4" t="s">
        <v>276</v>
      </c>
    </row>
    <row r="19" spans="1:3">
      <c r="A19" s="3" t="s">
        <v>267</v>
      </c>
    </row>
    <row r="20" spans="1:3">
      <c r="A20" s="4" t="s">
        <v>272</v>
      </c>
      <c r="B20" s="6" t="n">
        <v>13360000</v>
      </c>
      <c r="C20" s="6" t="n">
        <v>0</v>
      </c>
    </row>
    <row r="21" spans="1:3">
      <c r="A21" s="4" t="s">
        <v>277</v>
      </c>
    </row>
    <row r="22" spans="1:3">
      <c r="A22" s="3" t="s">
        <v>267</v>
      </c>
    </row>
    <row r="23" spans="1:3">
      <c r="A23" s="4" t="s">
        <v>49</v>
      </c>
      <c r="B23" s="6" t="n">
        <v>599820000</v>
      </c>
      <c r="C23" s="6" t="n">
        <v>599658000</v>
      </c>
    </row>
    <row r="24" spans="1:3">
      <c r="A24" s="4" t="s">
        <v>278</v>
      </c>
      <c r="B24" s="7" t="n">
        <v>600000000</v>
      </c>
      <c r="C24" s="7" t="n">
        <v>600000000</v>
      </c>
    </row>
    <row r="25" spans="1:3">
      <c r="A25" s="4" t="s">
        <v>279</v>
      </c>
      <c r="B25" s="4" t="s">
        <v>280</v>
      </c>
      <c r="C25" s="4" t="s">
        <v>280</v>
      </c>
    </row>
    <row r="26" spans="1:3">
      <c r="A26" s="4" t="s">
        <v>281</v>
      </c>
    </row>
    <row r="27" spans="1:3">
      <c r="A27" s="3" t="s">
        <v>267</v>
      </c>
    </row>
    <row r="28" spans="1:3">
      <c r="A28" s="4" t="s">
        <v>49</v>
      </c>
      <c r="B28" s="7" t="n">
        <v>398718000</v>
      </c>
      <c r="C28" s="7" t="n">
        <v>398456000</v>
      </c>
    </row>
    <row r="29" spans="1:3">
      <c r="A29" s="4" t="s">
        <v>278</v>
      </c>
      <c r="B29" s="7" t="n">
        <v>400000000</v>
      </c>
      <c r="C29" s="7" t="n">
        <v>400000000</v>
      </c>
    </row>
    <row r="30" spans="1:3">
      <c r="A30" s="4" t="s">
        <v>279</v>
      </c>
      <c r="B30" s="4" t="s">
        <v>282</v>
      </c>
      <c r="C30" s="4" t="s">
        <v>282</v>
      </c>
    </row>
    <row r="31" spans="1:3">
      <c r="A31" s="4" t="s">
        <v>283</v>
      </c>
    </row>
    <row r="32" spans="1:3">
      <c r="A32" s="3" t="s">
        <v>267</v>
      </c>
    </row>
    <row r="33" spans="1:3">
      <c r="A33" s="4" t="s">
        <v>49</v>
      </c>
      <c r="B33" s="7" t="n">
        <v>499621000</v>
      </c>
      <c r="C33" s="7" t="n">
        <v>499568000</v>
      </c>
    </row>
    <row r="34" spans="1:3">
      <c r="A34" s="4" t="s">
        <v>278</v>
      </c>
      <c r="B34" s="7" t="n">
        <v>500000000</v>
      </c>
      <c r="C34" s="7" t="n">
        <v>500000000</v>
      </c>
    </row>
    <row r="35" spans="1:3">
      <c r="A35" s="4" t="s">
        <v>279</v>
      </c>
      <c r="B35" s="4" t="s">
        <v>284</v>
      </c>
      <c r="C35" s="4" t="s">
        <v>284</v>
      </c>
    </row>
    <row r="36" spans="1:3">
      <c r="A36" s="4" t="s">
        <v>285</v>
      </c>
    </row>
    <row r="37" spans="1:3">
      <c r="A37" s="3" t="s">
        <v>267</v>
      </c>
    </row>
    <row r="38" spans="1:3">
      <c r="A38" s="4" t="s">
        <v>49</v>
      </c>
      <c r="B38" s="7" t="n">
        <v>498884000</v>
      </c>
      <c r="C38" s="7" t="n">
        <v>498777000</v>
      </c>
    </row>
    <row r="39" spans="1:3">
      <c r="A39" s="4" t="s">
        <v>278</v>
      </c>
      <c r="B39" s="7" t="n">
        <v>500000000</v>
      </c>
      <c r="C39" s="7" t="n">
        <v>500000000</v>
      </c>
    </row>
    <row r="40" spans="1:3">
      <c r="A40" s="4" t="s">
        <v>279</v>
      </c>
      <c r="B40" s="4" t="s">
        <v>286</v>
      </c>
      <c r="C40" s="4" t="s">
        <v>286</v>
      </c>
    </row>
    <row r="41" spans="1:3">
      <c r="A41" s="4" t="s">
        <v>287</v>
      </c>
    </row>
    <row r="42" spans="1:3">
      <c r="A42" s="3" t="s">
        <v>267</v>
      </c>
    </row>
    <row r="43" spans="1:3">
      <c r="A43" s="4" t="s">
        <v>49</v>
      </c>
      <c r="B43" s="7" t="n">
        <v>497704000</v>
      </c>
      <c r="C43" s="7" t="n">
        <v>497503000</v>
      </c>
    </row>
    <row r="44" spans="1:3">
      <c r="A44" s="4" t="s">
        <v>278</v>
      </c>
      <c r="B44" s="7" t="n">
        <v>500000000</v>
      </c>
      <c r="C44" s="7" t="n">
        <v>500000000</v>
      </c>
    </row>
    <row r="45" spans="1:3">
      <c r="A45" s="4" t="s">
        <v>279</v>
      </c>
      <c r="B45" s="4" t="s">
        <v>288</v>
      </c>
      <c r="C45" s="4" t="s">
        <v>288</v>
      </c>
    </row>
    <row r="46" spans="1:3">
      <c r="A46" s="4" t="s">
        <v>289</v>
      </c>
    </row>
    <row r="47" spans="1:3">
      <c r="A47" s="3" t="s">
        <v>267</v>
      </c>
    </row>
    <row r="48" spans="1:3">
      <c r="A48" s="4" t="s">
        <v>49</v>
      </c>
      <c r="B48" s="7" t="n">
        <v>499109000</v>
      </c>
      <c r="C48" s="7" t="n">
        <v>499086000</v>
      </c>
    </row>
    <row r="49" spans="1:3">
      <c r="A49" s="4" t="s">
        <v>278</v>
      </c>
      <c r="B49" s="7" t="n">
        <v>500000000</v>
      </c>
      <c r="C49" s="7" t="n">
        <v>500000000</v>
      </c>
    </row>
    <row r="50" spans="1:3">
      <c r="A50" s="4" t="s">
        <v>279</v>
      </c>
      <c r="B50" s="4" t="s">
        <v>290</v>
      </c>
      <c r="C50" s="4" t="s">
        <v>2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1</v>
      </c>
      <c r="B1" s="2" t="s">
        <v>233</v>
      </c>
      <c r="E1" s="2" t="s">
        <v>1</v>
      </c>
    </row>
    <row r="2" spans="1:9">
      <c r="B2" s="2" t="s">
        <v>104</v>
      </c>
      <c r="C2" s="2" t="s">
        <v>292</v>
      </c>
      <c r="D2" s="2" t="s">
        <v>293</v>
      </c>
      <c r="E2" s="2" t="s">
        <v>104</v>
      </c>
      <c r="F2" s="2" t="s">
        <v>294</v>
      </c>
      <c r="G2" s="2" t="s">
        <v>295</v>
      </c>
      <c r="H2" s="2" t="s">
        <v>296</v>
      </c>
      <c r="I2" s="2" t="s">
        <v>297</v>
      </c>
    </row>
    <row r="3" spans="1:9">
      <c r="A3" s="4" t="s">
        <v>275</v>
      </c>
    </row>
    <row r="4" spans="1:9">
      <c r="A4" s="3" t="s">
        <v>267</v>
      </c>
    </row>
    <row r="5" spans="1:9">
      <c r="A5" s="4" t="s">
        <v>298</v>
      </c>
      <c r="B5" s="7" t="n">
        <v>1400000000</v>
      </c>
      <c r="E5" s="7" t="n">
        <v>1400000000</v>
      </c>
    </row>
    <row r="6" spans="1:9">
      <c r="A6" s="4" t="s">
        <v>299</v>
      </c>
      <c r="E6" s="4" t="s">
        <v>300</v>
      </c>
    </row>
    <row r="7" spans="1:9">
      <c r="A7" s="4" t="s">
        <v>301</v>
      </c>
      <c r="E7" s="4" t="s">
        <v>302</v>
      </c>
    </row>
    <row r="8" spans="1:9">
      <c r="A8" s="4" t="s">
        <v>303</v>
      </c>
      <c r="E8" s="4" t="s">
        <v>304</v>
      </c>
    </row>
    <row r="9" spans="1:9">
      <c r="A9" s="4" t="s">
        <v>305</v>
      </c>
      <c r="B9" s="6" t="n">
        <v>0</v>
      </c>
      <c r="E9" s="7" t="n">
        <v>0</v>
      </c>
      <c r="I9" s="7" t="n">
        <v>0</v>
      </c>
    </row>
    <row r="10" spans="1:9">
      <c r="A10" s="4" t="s">
        <v>306</v>
      </c>
    </row>
    <row r="11" spans="1:9">
      <c r="A11" s="3" t="s">
        <v>267</v>
      </c>
    </row>
    <row r="12" spans="1:9">
      <c r="A12" s="4" t="s">
        <v>307</v>
      </c>
      <c r="E12" s="4" t="s">
        <v>308</v>
      </c>
    </row>
    <row r="13" spans="1:9">
      <c r="A13" s="4" t="s">
        <v>309</v>
      </c>
    </row>
    <row r="14" spans="1:9">
      <c r="A14" s="3" t="s">
        <v>267</v>
      </c>
    </row>
    <row r="15" spans="1:9">
      <c r="A15" s="4" t="s">
        <v>307</v>
      </c>
      <c r="E15" s="4" t="s">
        <v>310</v>
      </c>
    </row>
    <row r="16" spans="1:9">
      <c r="A16" s="4" t="s">
        <v>311</v>
      </c>
    </row>
    <row r="17" spans="1:9">
      <c r="A17" s="3" t="s">
        <v>267</v>
      </c>
    </row>
    <row r="18" spans="1:9">
      <c r="A18" s="4" t="s">
        <v>307</v>
      </c>
      <c r="E18" s="4" t="s">
        <v>312</v>
      </c>
    </row>
    <row r="19" spans="1:9">
      <c r="A19" s="4" t="s">
        <v>313</v>
      </c>
    </row>
    <row r="20" spans="1:9">
      <c r="A20" s="3" t="s">
        <v>267</v>
      </c>
    </row>
    <row r="21" spans="1:9">
      <c r="A21" s="4" t="s">
        <v>307</v>
      </c>
      <c r="E21" s="4" t="s">
        <v>314</v>
      </c>
    </row>
    <row r="22" spans="1:9">
      <c r="A22" s="4" t="s">
        <v>315</v>
      </c>
    </row>
    <row r="23" spans="1:9">
      <c r="A23" s="3" t="s">
        <v>267</v>
      </c>
    </row>
    <row r="24" spans="1:9">
      <c r="A24" s="4" t="s">
        <v>307</v>
      </c>
      <c r="E24" s="4" t="s">
        <v>316</v>
      </c>
    </row>
    <row r="25" spans="1:9">
      <c r="A25" s="4" t="s">
        <v>317</v>
      </c>
    </row>
    <row r="26" spans="1:9">
      <c r="A26" s="3" t="s">
        <v>267</v>
      </c>
    </row>
    <row r="27" spans="1:9">
      <c r="A27" s="4" t="s">
        <v>298</v>
      </c>
      <c r="B27" s="6" t="n">
        <v>1400000000</v>
      </c>
      <c r="E27" s="7" t="n">
        <v>1400000000</v>
      </c>
    </row>
    <row r="28" spans="1:9">
      <c r="A28" s="4" t="s">
        <v>318</v>
      </c>
      <c r="E28" s="4" t="s">
        <v>319</v>
      </c>
    </row>
    <row r="29" spans="1:9">
      <c r="A29" s="4" t="s">
        <v>305</v>
      </c>
      <c r="B29" s="6" t="n">
        <v>0</v>
      </c>
      <c r="E29" s="7" t="n">
        <v>0</v>
      </c>
    </row>
    <row r="30" spans="1:9">
      <c r="A30" s="4" t="s">
        <v>273</v>
      </c>
    </row>
    <row r="31" spans="1:9">
      <c r="A31" s="3" t="s">
        <v>267</v>
      </c>
    </row>
    <row r="32" spans="1:9">
      <c r="A32" s="4" t="s">
        <v>298</v>
      </c>
      <c r="B32" s="6" t="n">
        <v>1450000000</v>
      </c>
      <c r="E32" s="6" t="n">
        <v>1450000000</v>
      </c>
      <c r="F32" s="7" t="n">
        <v>950000000</v>
      </c>
    </row>
    <row r="33" spans="1:9">
      <c r="A33" s="4" t="s">
        <v>305</v>
      </c>
      <c r="B33" s="6" t="n">
        <v>500000000</v>
      </c>
      <c r="E33" s="6" t="n">
        <v>500000000</v>
      </c>
      <c r="I33" s="6" t="n">
        <v>0</v>
      </c>
    </row>
    <row r="34" spans="1:9">
      <c r="A34" s="4" t="s">
        <v>320</v>
      </c>
      <c r="E34" s="6" t="n">
        <v>250000000</v>
      </c>
    </row>
    <row r="35" spans="1:9">
      <c r="A35" s="4" t="s">
        <v>271</v>
      </c>
    </row>
    <row r="36" spans="1:9">
      <c r="A36" s="3" t="s">
        <v>267</v>
      </c>
    </row>
    <row r="37" spans="1:9">
      <c r="A37" s="4" t="s">
        <v>298</v>
      </c>
      <c r="B37" s="6" t="n">
        <v>75000000</v>
      </c>
      <c r="E37" s="6" t="n">
        <v>75000000</v>
      </c>
    </row>
    <row r="38" spans="1:9">
      <c r="A38" s="4" t="s">
        <v>305</v>
      </c>
      <c r="B38" s="6" t="n">
        <v>0</v>
      </c>
      <c r="E38" s="6" t="n">
        <v>0</v>
      </c>
      <c r="I38" s="6" t="n">
        <v>0</v>
      </c>
    </row>
    <row r="39" spans="1:9">
      <c r="A39" s="4" t="s">
        <v>276</v>
      </c>
    </row>
    <row r="40" spans="1:9">
      <c r="A40" s="3" t="s">
        <v>267</v>
      </c>
    </row>
    <row r="41" spans="1:9">
      <c r="A41" s="4" t="s">
        <v>321</v>
      </c>
      <c r="G41" s="11" t="n">
        <v>30000000</v>
      </c>
      <c r="H41" s="11" t="n">
        <v>20000000</v>
      </c>
    </row>
    <row r="42" spans="1:9">
      <c r="A42" s="4" t="s">
        <v>305</v>
      </c>
      <c r="B42" s="6" t="n">
        <v>13360000</v>
      </c>
      <c r="E42" s="6" t="n">
        <v>13360000</v>
      </c>
      <c r="I42" s="7" t="n">
        <v>0</v>
      </c>
    </row>
    <row r="43" spans="1:9">
      <c r="A43" s="4" t="s">
        <v>322</v>
      </c>
    </row>
    <row r="44" spans="1:9">
      <c r="A44" s="3" t="s">
        <v>267</v>
      </c>
    </row>
    <row r="45" spans="1:9">
      <c r="A45" s="4" t="s">
        <v>298</v>
      </c>
      <c r="D45" s="7" t="n">
        <v>1000000000</v>
      </c>
    </row>
    <row r="46" spans="1:9">
      <c r="A46" s="4" t="s">
        <v>323</v>
      </c>
      <c r="B46" s="6" t="n">
        <v>575000000</v>
      </c>
      <c r="E46" s="7" t="n">
        <v>575000000</v>
      </c>
    </row>
    <row r="47" spans="1:9">
      <c r="A47" s="4" t="s">
        <v>324</v>
      </c>
    </row>
    <row r="48" spans="1:9">
      <c r="A48" s="3" t="s">
        <v>267</v>
      </c>
    </row>
    <row r="49" spans="1:9">
      <c r="A49" s="4" t="s">
        <v>307</v>
      </c>
      <c r="E49" s="4" t="s">
        <v>325</v>
      </c>
    </row>
    <row r="50" spans="1:9">
      <c r="A50" s="4" t="s">
        <v>326</v>
      </c>
    </row>
    <row r="51" spans="1:9">
      <c r="A51" s="3" t="s">
        <v>267</v>
      </c>
    </row>
    <row r="52" spans="1:9">
      <c r="A52" s="4" t="s">
        <v>307</v>
      </c>
      <c r="D52" s="4" t="s">
        <v>327</v>
      </c>
    </row>
    <row r="53" spans="1:9">
      <c r="A53" s="4" t="s">
        <v>328</v>
      </c>
    </row>
    <row r="54" spans="1:9">
      <c r="A54" s="3" t="s">
        <v>267</v>
      </c>
    </row>
    <row r="55" spans="1:9">
      <c r="A55" s="4" t="s">
        <v>307</v>
      </c>
      <c r="D55" s="4" t="s">
        <v>329</v>
      </c>
    </row>
    <row r="56" spans="1:9">
      <c r="A56" s="4" t="s">
        <v>330</v>
      </c>
    </row>
    <row r="57" spans="1:9">
      <c r="A57" s="3" t="s">
        <v>267</v>
      </c>
    </row>
    <row r="58" spans="1:9">
      <c r="A58" s="4" t="s">
        <v>307</v>
      </c>
      <c r="D58" s="4" t="s">
        <v>314</v>
      </c>
    </row>
    <row r="59" spans="1:9">
      <c r="A59" s="4" t="s">
        <v>331</v>
      </c>
    </row>
    <row r="60" spans="1:9">
      <c r="A60" s="3" t="s">
        <v>267</v>
      </c>
    </row>
    <row r="61" spans="1:9">
      <c r="A61" s="4" t="s">
        <v>307</v>
      </c>
      <c r="D61" s="4" t="s">
        <v>332</v>
      </c>
    </row>
    <row r="62" spans="1:9">
      <c r="A62" s="4" t="s">
        <v>333</v>
      </c>
    </row>
    <row r="63" spans="1:9">
      <c r="A63" s="3" t="s">
        <v>267</v>
      </c>
    </row>
    <row r="64" spans="1:9">
      <c r="A64" s="4" t="s">
        <v>298</v>
      </c>
      <c r="C64" s="7" t="n">
        <v>1000000000</v>
      </c>
    </row>
    <row r="65" spans="1:9">
      <c r="A65" s="4" t="s">
        <v>307</v>
      </c>
      <c r="C65" s="4" t="s">
        <v>327</v>
      </c>
    </row>
    <row r="66" spans="1:9">
      <c r="A66" s="4" t="s">
        <v>334</v>
      </c>
      <c r="B66" s="7" t="n">
        <v>500000000</v>
      </c>
    </row>
    <row r="67" spans="1:9">
      <c r="A67" s="4" t="s">
        <v>335</v>
      </c>
    </row>
    <row r="68" spans="1:9">
      <c r="A68" s="3" t="s">
        <v>267</v>
      </c>
    </row>
    <row r="69" spans="1:9">
      <c r="A69" s="4" t="s">
        <v>307</v>
      </c>
      <c r="E69" s="4" t="s">
        <v>325</v>
      </c>
    </row>
    <row r="70" spans="1:9">
      <c r="A70" s="4" t="s">
        <v>336</v>
      </c>
    </row>
    <row r="71" spans="1:9">
      <c r="A71" s="3" t="s">
        <v>267</v>
      </c>
    </row>
    <row r="72" spans="1:9">
      <c r="A72" s="4" t="s">
        <v>307</v>
      </c>
      <c r="C72" s="4" t="s">
        <v>329</v>
      </c>
    </row>
    <row r="73" spans="1:9">
      <c r="A73" s="4" t="s">
        <v>337</v>
      </c>
    </row>
    <row r="74" spans="1:9">
      <c r="A74" s="3" t="s">
        <v>267</v>
      </c>
    </row>
    <row r="75" spans="1:9">
      <c r="A75" s="4" t="s">
        <v>307</v>
      </c>
      <c r="C75" s="4" t="s">
        <v>314</v>
      </c>
    </row>
    <row r="76" spans="1:9">
      <c r="A76" s="4" t="s">
        <v>338</v>
      </c>
    </row>
    <row r="77" spans="1:9">
      <c r="A77" s="3" t="s">
        <v>267</v>
      </c>
    </row>
    <row r="78" spans="1:9">
      <c r="A78" s="4" t="s">
        <v>307</v>
      </c>
      <c r="C78" s="4" t="s">
        <v>33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5"/>
    <col customWidth="1" max="12" min="12" width="15"/>
    <col customWidth="1" max="13" min="13" width="14"/>
    <col customWidth="1" max="14" min="14" width="16"/>
    <col customWidth="1" max="15" min="15" width="14"/>
    <col customWidth="1" max="16" min="16" width="14"/>
    <col customWidth="1" max="17" min="17" width="14"/>
  </cols>
  <sheetData>
    <row r="1" spans="1:17">
      <c r="A1" s="1" t="s">
        <v>339</v>
      </c>
      <c r="B1" s="2" t="s">
        <v>233</v>
      </c>
      <c r="G1" s="2" t="s">
        <v>69</v>
      </c>
      <c r="K1" s="2" t="s">
        <v>340</v>
      </c>
      <c r="L1" s="2" t="s">
        <v>1</v>
      </c>
      <c r="N1" s="2" t="s">
        <v>341</v>
      </c>
    </row>
    <row r="2" spans="1:17">
      <c r="B2" s="2" t="s">
        <v>342</v>
      </c>
      <c r="C2" s="2" t="s">
        <v>234</v>
      </c>
      <c r="D2" s="2" t="s">
        <v>343</v>
      </c>
      <c r="E2" s="2" t="s">
        <v>344</v>
      </c>
      <c r="F2" s="2" t="s">
        <v>345</v>
      </c>
      <c r="G2" s="2" t="s">
        <v>2</v>
      </c>
      <c r="H2" s="2" t="s">
        <v>346</v>
      </c>
      <c r="I2" s="2" t="s">
        <v>27</v>
      </c>
      <c r="J2" s="2" t="s">
        <v>70</v>
      </c>
      <c r="K2" s="2" t="s">
        <v>342</v>
      </c>
      <c r="L2" s="2" t="s">
        <v>2</v>
      </c>
      <c r="M2" s="2" t="s">
        <v>70</v>
      </c>
      <c r="N2" s="2" t="s">
        <v>27</v>
      </c>
      <c r="O2" s="2" t="s">
        <v>347</v>
      </c>
      <c r="P2" s="2" t="s">
        <v>348</v>
      </c>
      <c r="Q2" s="2" t="s">
        <v>235</v>
      </c>
    </row>
    <row r="3" spans="1:17">
      <c r="A3" s="3" t="s">
        <v>349</v>
      </c>
    </row>
    <row r="4" spans="1:17">
      <c r="A4" s="4" t="s">
        <v>350</v>
      </c>
      <c r="C4" s="4" t="s">
        <v>351</v>
      </c>
    </row>
    <row r="5" spans="1:17">
      <c r="A5" s="4" t="s">
        <v>94</v>
      </c>
      <c r="G5" s="8" t="n">
        <v>0.34</v>
      </c>
      <c r="H5" s="8" t="n">
        <v>0.34</v>
      </c>
      <c r="I5" s="8" t="n">
        <v>0.29</v>
      </c>
      <c r="J5" s="8" t="n">
        <v>0.29</v>
      </c>
      <c r="L5" s="8" t="n">
        <v>1.02</v>
      </c>
      <c r="M5" s="8" t="n">
        <v>0.87</v>
      </c>
    </row>
    <row r="6" spans="1:17">
      <c r="A6" s="4" t="s">
        <v>352</v>
      </c>
      <c r="O6" s="7" t="n">
        <v>750000000</v>
      </c>
      <c r="P6" s="7" t="n">
        <v>750000000</v>
      </c>
    </row>
    <row r="7" spans="1:17">
      <c r="A7" s="4" t="s">
        <v>353</v>
      </c>
      <c r="G7" s="7" t="n">
        <v>646900000</v>
      </c>
      <c r="L7" s="7" t="n">
        <v>646900000</v>
      </c>
    </row>
    <row r="8" spans="1:17">
      <c r="A8" s="4" t="s">
        <v>354</v>
      </c>
      <c r="F8" s="6" t="n">
        <v>27200000</v>
      </c>
    </row>
    <row r="9" spans="1:17">
      <c r="A9" s="4" t="s">
        <v>355</v>
      </c>
      <c r="E9" s="7" t="n">
        <v>100000000</v>
      </c>
      <c r="F9" s="7" t="n">
        <v>368700000</v>
      </c>
    </row>
    <row r="10" spans="1:17">
      <c r="A10" s="4" t="s">
        <v>356</v>
      </c>
      <c r="D10" s="6" t="n">
        <v>6000000</v>
      </c>
    </row>
    <row r="11" spans="1:17">
      <c r="A11" s="4" t="s">
        <v>357</v>
      </c>
      <c r="D11" s="7" t="n">
        <v>80000000</v>
      </c>
    </row>
    <row r="12" spans="1:17">
      <c r="A12" s="4" t="s">
        <v>358</v>
      </c>
      <c r="G12" s="6" t="n">
        <v>4100000</v>
      </c>
      <c r="J12" s="6" t="n">
        <v>0</v>
      </c>
      <c r="L12" s="6" t="n">
        <v>2600000</v>
      </c>
      <c r="M12" s="6" t="n">
        <v>17600000</v>
      </c>
    </row>
    <row r="13" spans="1:17">
      <c r="A13" s="4" t="s">
        <v>359</v>
      </c>
    </row>
    <row r="14" spans="1:17">
      <c r="A14" s="3" t="s">
        <v>349</v>
      </c>
    </row>
    <row r="15" spans="1:17">
      <c r="A15" s="4" t="s">
        <v>360</v>
      </c>
      <c r="E15" s="8" t="n">
        <v>51.5</v>
      </c>
    </row>
    <row r="16" spans="1:17">
      <c r="A16" s="4" t="s">
        <v>361</v>
      </c>
    </row>
    <row r="17" spans="1:17">
      <c r="A17" s="3" t="s">
        <v>349</v>
      </c>
    </row>
    <row r="18" spans="1:17">
      <c r="A18" s="4" t="s">
        <v>360</v>
      </c>
      <c r="E18" s="8" t="n">
        <v>52.5</v>
      </c>
    </row>
    <row r="19" spans="1:17">
      <c r="A19" s="4" t="s">
        <v>362</v>
      </c>
    </row>
    <row r="20" spans="1:17">
      <c r="A20" s="3" t="s">
        <v>349</v>
      </c>
    </row>
    <row r="21" spans="1:17">
      <c r="A21" s="4" t="s">
        <v>363</v>
      </c>
      <c r="Q21" s="6" t="n">
        <v>22696912</v>
      </c>
    </row>
    <row r="22" spans="1:17">
      <c r="A22" s="4" t="s">
        <v>364</v>
      </c>
      <c r="Q22" s="8" t="n">
        <v>51.5</v>
      </c>
    </row>
    <row r="23" spans="1:17">
      <c r="A23" s="4" t="s">
        <v>365</v>
      </c>
    </row>
    <row r="24" spans="1:17">
      <c r="A24" s="3" t="s">
        <v>349</v>
      </c>
    </row>
    <row r="25" spans="1:17">
      <c r="A25" s="4" t="s">
        <v>363</v>
      </c>
      <c r="Q25" s="6" t="n">
        <v>22696912</v>
      </c>
    </row>
    <row r="26" spans="1:17">
      <c r="A26" s="4" t="s">
        <v>364</v>
      </c>
      <c r="G26" s="8" t="n">
        <v>52.5</v>
      </c>
      <c r="L26" s="8" t="n">
        <v>52.5</v>
      </c>
      <c r="Q26" s="8" t="n">
        <v>52.5</v>
      </c>
    </row>
    <row r="27" spans="1:17">
      <c r="A27" s="4" t="s">
        <v>366</v>
      </c>
      <c r="G27" s="8" t="n">
        <v>26.16</v>
      </c>
      <c r="L27" s="8" t="n">
        <v>26.16</v>
      </c>
    </row>
    <row r="28" spans="1:17">
      <c r="A28" s="4" t="s">
        <v>367</v>
      </c>
      <c r="G28" s="7" t="n">
        <v>593800000</v>
      </c>
      <c r="L28" s="7" t="n">
        <v>593800000</v>
      </c>
    </row>
    <row r="29" spans="1:17">
      <c r="A29" s="4" t="s">
        <v>368</v>
      </c>
    </row>
    <row r="30" spans="1:17">
      <c r="A30" s="3" t="s">
        <v>349</v>
      </c>
    </row>
    <row r="31" spans="1:17">
      <c r="A31" s="4" t="s">
        <v>369</v>
      </c>
      <c r="Q31" s="6" t="n">
        <v>19859795</v>
      </c>
    </row>
    <row r="32" spans="1:17">
      <c r="A32" s="4" t="s">
        <v>370</v>
      </c>
      <c r="Q32" s="4" t="s">
        <v>371</v>
      </c>
    </row>
    <row r="33" spans="1:17">
      <c r="A33" s="4" t="s">
        <v>372</v>
      </c>
      <c r="B33" s="7" t="n">
        <v>1168900000</v>
      </c>
    </row>
    <row r="34" spans="1:17">
      <c r="A34" s="4" t="s">
        <v>373</v>
      </c>
    </row>
    <row r="35" spans="1:17">
      <c r="A35" s="3" t="s">
        <v>349</v>
      </c>
    </row>
    <row r="36" spans="1:17">
      <c r="A36" s="4" t="s">
        <v>372</v>
      </c>
      <c r="B36" s="6" t="n">
        <v>866000000</v>
      </c>
    </row>
    <row r="37" spans="1:17">
      <c r="A37" s="4" t="s">
        <v>374</v>
      </c>
    </row>
    <row r="38" spans="1:17">
      <c r="A38" s="3" t="s">
        <v>349</v>
      </c>
    </row>
    <row r="39" spans="1:17">
      <c r="A39" s="4" t="s">
        <v>372</v>
      </c>
      <c r="B39" s="7" t="n">
        <v>302900000</v>
      </c>
    </row>
    <row r="40" spans="1:17">
      <c r="A40" s="4" t="s">
        <v>375</v>
      </c>
    </row>
    <row r="41" spans="1:17">
      <c r="A41" s="3" t="s">
        <v>349</v>
      </c>
    </row>
    <row r="42" spans="1:17">
      <c r="A42" s="4" t="s">
        <v>376</v>
      </c>
      <c r="K42" s="6" t="n">
        <v>1100000</v>
      </c>
    </row>
    <row r="43" spans="1:17">
      <c r="A43" s="4" t="s">
        <v>377</v>
      </c>
      <c r="K43" s="7" t="n">
        <v>100000000</v>
      </c>
    </row>
    <row r="44" spans="1:17">
      <c r="A44" s="4" t="s">
        <v>378</v>
      </c>
    </row>
    <row r="45" spans="1:17">
      <c r="A45" s="3" t="s">
        <v>349</v>
      </c>
    </row>
    <row r="46" spans="1:17">
      <c r="A46" s="4" t="s">
        <v>376</v>
      </c>
      <c r="G46" s="6" t="n">
        <v>1300000</v>
      </c>
    </row>
    <row r="47" spans="1:17">
      <c r="A47" s="4" t="s">
        <v>377</v>
      </c>
      <c r="G47" s="7" t="n">
        <v>103100000</v>
      </c>
    </row>
    <row r="48" spans="1:17">
      <c r="A48" s="4" t="s">
        <v>379</v>
      </c>
    </row>
    <row r="49" spans="1:17">
      <c r="A49" s="3" t="s">
        <v>349</v>
      </c>
    </row>
    <row r="50" spans="1:17">
      <c r="A50" s="4" t="s">
        <v>376</v>
      </c>
      <c r="N50" s="6" t="n">
        <v>18800000</v>
      </c>
    </row>
    <row r="51" spans="1:17">
      <c r="A51" s="4" t="s">
        <v>377</v>
      </c>
      <c r="N51" s="7" t="n">
        <v>1774100000</v>
      </c>
    </row>
    <row r="52" spans="1:17">
      <c r="A52" s="4" t="s">
        <v>380</v>
      </c>
    </row>
    <row r="53" spans="1:17">
      <c r="A53" s="3" t="s">
        <v>349</v>
      </c>
    </row>
    <row r="54" spans="1:17">
      <c r="A54" s="4" t="s">
        <v>352</v>
      </c>
      <c r="I54" s="7" t="n">
        <v>2400000000</v>
      </c>
      <c r="N54" s="7" t="n">
        <v>2400000000</v>
      </c>
    </row>
    <row r="55" spans="1:17">
      <c r="A55" s="4" t="s">
        <v>376</v>
      </c>
      <c r="L55" s="6" t="n">
        <v>14300000</v>
      </c>
    </row>
    <row r="56" spans="1:17">
      <c r="A56" s="4" t="s">
        <v>377</v>
      </c>
      <c r="L56" s="7" t="n">
        <v>820000000</v>
      </c>
    </row>
    <row r="57" spans="1:17">
      <c r="A57" s="4" t="s">
        <v>353</v>
      </c>
      <c r="G57" s="7" t="n">
        <v>1455900000</v>
      </c>
      <c r="L57" s="7" t="n">
        <v>1455900000</v>
      </c>
    </row>
  </sheetData>
  <mergeCells count="4">
    <mergeCell ref="A1:A2"/>
    <mergeCell ref="B1:F1"/>
    <mergeCell ref="G1:J1"/>
    <mergeCell ref="L1:M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81</v>
      </c>
      <c r="B1" s="2" t="s">
        <v>382</v>
      </c>
    </row>
    <row r="2" spans="1:2">
      <c r="A2" s="3" t="s">
        <v>349</v>
      </c>
    </row>
    <row r="3" spans="1:2">
      <c r="A3" s="4" t="s">
        <v>383</v>
      </c>
      <c r="B3" s="6" t="n">
        <v>22697</v>
      </c>
    </row>
    <row r="4" spans="1:2">
      <c r="A4" s="4" t="s">
        <v>384</v>
      </c>
      <c r="B4" s="6" t="n">
        <v>10447</v>
      </c>
    </row>
    <row r="5" spans="1:2">
      <c r="A5" s="4" t="s">
        <v>385</v>
      </c>
      <c r="B5" s="6" t="n">
        <v>13620</v>
      </c>
    </row>
    <row r="6" spans="1:2">
      <c r="A6" s="4" t="s">
        <v>386</v>
      </c>
      <c r="B6" s="6" t="n">
        <v>24067</v>
      </c>
    </row>
    <row r="7" spans="1:2">
      <c r="A7" s="4" t="s">
        <v>387</v>
      </c>
      <c r="B7" s="4" t="s">
        <v>3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162</v>
      </c>
    </row>
    <row r="4" spans="1:5">
      <c r="A4" s="4" t="s">
        <v>390</v>
      </c>
      <c r="B4" s="6" t="n">
        <v>215688</v>
      </c>
      <c r="C4" s="6" t="n">
        <v>219359</v>
      </c>
      <c r="D4" s="6" t="n">
        <v>209898</v>
      </c>
      <c r="E4" s="6" t="n">
        <v>219689</v>
      </c>
    </row>
    <row r="5" spans="1:5">
      <c r="A5" s="4" t="s">
        <v>391</v>
      </c>
      <c r="B5" s="6" t="n">
        <v>3042</v>
      </c>
      <c r="C5" s="6" t="n">
        <v>4878</v>
      </c>
      <c r="D5" s="6" t="n">
        <v>3440</v>
      </c>
      <c r="E5" s="6" t="n">
        <v>0</v>
      </c>
    </row>
    <row r="6" spans="1:5">
      <c r="A6" s="4" t="s">
        <v>392</v>
      </c>
      <c r="B6" s="6" t="n">
        <v>6072</v>
      </c>
      <c r="C6" s="6" t="n">
        <v>15999</v>
      </c>
      <c r="D6" s="6" t="n">
        <v>12308</v>
      </c>
      <c r="E6" s="6" t="n">
        <v>0</v>
      </c>
    </row>
    <row r="7" spans="1:5">
      <c r="A7" s="4" t="s">
        <v>393</v>
      </c>
      <c r="B7" s="6" t="n">
        <v>224802</v>
      </c>
      <c r="C7" s="6" t="n">
        <v>240236</v>
      </c>
      <c r="D7" s="6" t="n">
        <v>225646</v>
      </c>
      <c r="E7" s="6" t="n">
        <v>2196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4</v>
      </c>
      <c r="B1" s="2" t="s">
        <v>69</v>
      </c>
      <c r="D1" s="2" t="s">
        <v>1</v>
      </c>
    </row>
    <row r="2" spans="1:6">
      <c r="B2" s="2" t="s">
        <v>2</v>
      </c>
      <c r="C2" s="2" t="s">
        <v>70</v>
      </c>
      <c r="D2" s="2" t="s">
        <v>2</v>
      </c>
      <c r="E2" s="2" t="s">
        <v>70</v>
      </c>
      <c r="F2" s="2" t="s">
        <v>27</v>
      </c>
    </row>
    <row r="3" spans="1:6">
      <c r="A3" s="3" t="s">
        <v>395</v>
      </c>
    </row>
    <row r="4" spans="1:6">
      <c r="A4" s="4" t="s">
        <v>396</v>
      </c>
      <c r="B4" s="4" t="s">
        <v>397</v>
      </c>
      <c r="D4" s="4" t="s">
        <v>397</v>
      </c>
    </row>
    <row r="5" spans="1:6">
      <c r="A5" s="4" t="s">
        <v>398</v>
      </c>
      <c r="B5" s="9" t="n">
        <v>10.8</v>
      </c>
      <c r="C5" s="7" t="n">
        <v>10</v>
      </c>
      <c r="D5" s="9" t="n">
        <v>32.5</v>
      </c>
      <c r="E5" s="7" t="n">
        <v>30</v>
      </c>
    </row>
    <row r="6" spans="1:6">
      <c r="A6" s="4" t="s">
        <v>399</v>
      </c>
      <c r="B6" s="9" t="n">
        <v>3.6</v>
      </c>
      <c r="D6" s="9" t="n">
        <v>3.6</v>
      </c>
      <c r="F6" s="9" t="n">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40"/>
    <col customWidth="1" max="3" min="3" width="40"/>
    <col customWidth="1" max="4" min="4" width="21"/>
    <col customWidth="1" max="5" min="5" width="40"/>
    <col customWidth="1" max="6" min="6" width="21"/>
  </cols>
  <sheetData>
    <row r="1" spans="1:6">
      <c r="A1" s="1" t="s">
        <v>400</v>
      </c>
      <c r="B1" s="2" t="s">
        <v>233</v>
      </c>
      <c r="C1" s="2" t="s">
        <v>69</v>
      </c>
      <c r="E1" s="2" t="s">
        <v>1</v>
      </c>
    </row>
    <row r="2" spans="1:6">
      <c r="B2" s="2" t="s">
        <v>401</v>
      </c>
      <c r="C2" s="2" t="s">
        <v>401</v>
      </c>
      <c r="D2" s="2" t="s">
        <v>402</v>
      </c>
      <c r="E2" s="2" t="s">
        <v>401</v>
      </c>
      <c r="F2" s="2" t="s">
        <v>402</v>
      </c>
    </row>
    <row r="3" spans="1:6">
      <c r="A3" s="3" t="s">
        <v>168</v>
      </c>
    </row>
    <row r="4" spans="1:6">
      <c r="A4" s="4" t="s">
        <v>403</v>
      </c>
      <c r="B4" s="6" t="n">
        <v>3200</v>
      </c>
      <c r="C4" s="6" t="n">
        <v>3200</v>
      </c>
      <c r="E4" s="6" t="n">
        <v>3200</v>
      </c>
    </row>
    <row r="5" spans="1:6">
      <c r="A5" s="4" t="s">
        <v>404</v>
      </c>
      <c r="B5" s="6" t="n">
        <v>500</v>
      </c>
      <c r="C5" s="6" t="n">
        <v>500</v>
      </c>
      <c r="E5" s="6" t="n">
        <v>500</v>
      </c>
    </row>
    <row r="6" spans="1:6">
      <c r="A6" s="4" t="s">
        <v>81</v>
      </c>
      <c r="C6" s="7" t="n">
        <v>0</v>
      </c>
      <c r="D6" s="7" t="n">
        <v>0</v>
      </c>
      <c r="E6" s="7" t="n">
        <v>47607</v>
      </c>
      <c r="F6" s="7" t="n">
        <v>0</v>
      </c>
    </row>
    <row r="7" spans="1:6">
      <c r="A7" s="4" t="s">
        <v>405</v>
      </c>
      <c r="B7" s="7" t="n">
        <v>171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174</v>
      </c>
    </row>
    <row r="4" spans="1:5">
      <c r="A4" s="4" t="s">
        <v>407</v>
      </c>
      <c r="B4" s="7" t="n">
        <v>121</v>
      </c>
      <c r="C4" s="9" t="n">
        <v>43.6</v>
      </c>
      <c r="D4" s="9" t="n">
        <v>133.8</v>
      </c>
      <c r="E4" s="9" t="n">
        <v>65.0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881680</v>
      </c>
      <c r="C4" s="7" t="n">
        <v>34233556</v>
      </c>
      <c r="D4" s="7" t="n">
        <v>109289083</v>
      </c>
      <c r="E4" s="7" t="n">
        <v>100491425</v>
      </c>
    </row>
    <row r="5" spans="1:5">
      <c r="A5" s="4" t="s">
        <v>73</v>
      </c>
      <c r="B5" s="6" t="n">
        <v>35773817</v>
      </c>
      <c r="C5" s="6" t="n">
        <v>33342092</v>
      </c>
      <c r="D5" s="6" t="n">
        <v>106141012</v>
      </c>
      <c r="E5" s="6" t="n">
        <v>97935686</v>
      </c>
    </row>
    <row r="6" spans="1:5">
      <c r="A6" s="4" t="s">
        <v>74</v>
      </c>
      <c r="B6" s="6" t="n">
        <v>1107863</v>
      </c>
      <c r="C6" s="6" t="n">
        <v>891464</v>
      </c>
      <c r="D6" s="6" t="n">
        <v>3148071</v>
      </c>
      <c r="E6" s="6" t="n">
        <v>2555739</v>
      </c>
    </row>
    <row r="7" spans="1:5">
      <c r="A7" s="3" t="s">
        <v>75</v>
      </c>
    </row>
    <row r="8" spans="1:5">
      <c r="A8" s="4" t="s">
        <v>76</v>
      </c>
      <c r="B8" s="6" t="n">
        <v>520032</v>
      </c>
      <c r="C8" s="6" t="n">
        <v>502744</v>
      </c>
      <c r="D8" s="6" t="n">
        <v>1571088</v>
      </c>
      <c r="E8" s="6" t="n">
        <v>1361678</v>
      </c>
    </row>
    <row r="9" spans="1:5">
      <c r="A9" s="4" t="s">
        <v>77</v>
      </c>
      <c r="B9" s="6" t="n">
        <v>52419</v>
      </c>
      <c r="C9" s="6" t="n">
        <v>48283</v>
      </c>
      <c r="D9" s="6" t="n">
        <v>153232</v>
      </c>
      <c r="E9" s="6" t="n">
        <v>137755</v>
      </c>
    </row>
    <row r="10" spans="1:5">
      <c r="A10" s="4" t="s">
        <v>78</v>
      </c>
      <c r="B10" s="6" t="n">
        <v>40268</v>
      </c>
      <c r="C10" s="6" t="n">
        <v>20147</v>
      </c>
      <c r="D10" s="6" t="n">
        <v>112205</v>
      </c>
      <c r="E10" s="6" t="n">
        <v>36177</v>
      </c>
    </row>
    <row r="11" spans="1:5">
      <c r="A11" s="4" t="s">
        <v>79</v>
      </c>
      <c r="B11" s="6" t="n">
        <v>-83704</v>
      </c>
      <c r="C11" s="6" t="n">
        <v>-14900</v>
      </c>
      <c r="D11" s="6" t="n">
        <v>-120275</v>
      </c>
      <c r="E11" s="6" t="n">
        <v>1109211</v>
      </c>
    </row>
    <row r="12" spans="1:5">
      <c r="A12" s="4" t="s">
        <v>80</v>
      </c>
      <c r="B12" s="6" t="n">
        <v>52234</v>
      </c>
      <c r="C12" s="6" t="n">
        <v>2625</v>
      </c>
      <c r="D12" s="6" t="n">
        <v>88719</v>
      </c>
      <c r="E12" s="6" t="n">
        <v>30999</v>
      </c>
    </row>
    <row r="13" spans="1:5">
      <c r="A13" s="4" t="s">
        <v>81</v>
      </c>
      <c r="B13" s="6" t="n">
        <v>0</v>
      </c>
      <c r="C13" s="6" t="n">
        <v>0</v>
      </c>
      <c r="D13" s="6" t="n">
        <v>47607</v>
      </c>
      <c r="E13" s="6" t="n">
        <v>0</v>
      </c>
    </row>
    <row r="14" spans="1:5">
      <c r="A14" s="4" t="s">
        <v>82</v>
      </c>
      <c r="B14" s="6" t="n">
        <v>526614</v>
      </c>
      <c r="C14" s="6" t="n">
        <v>332565</v>
      </c>
      <c r="D14" s="6" t="n">
        <v>1295495</v>
      </c>
      <c r="E14" s="6" t="n">
        <v>-120081</v>
      </c>
    </row>
    <row r="15" spans="1:5">
      <c r="A15" s="4" t="s">
        <v>83</v>
      </c>
      <c r="B15" s="6" t="n">
        <v>-2158</v>
      </c>
      <c r="C15" s="6" t="n">
        <v>-1534</v>
      </c>
      <c r="D15" s="6" t="n">
        <v>-3224</v>
      </c>
      <c r="E15" s="6" t="n">
        <v>11185</v>
      </c>
    </row>
    <row r="16" spans="1:5">
      <c r="A16" s="4" t="s">
        <v>84</v>
      </c>
      <c r="B16" s="6" t="n">
        <v>32115</v>
      </c>
      <c r="C16" s="6" t="n">
        <v>29793</v>
      </c>
      <c r="D16" s="6" t="n">
        <v>96107</v>
      </c>
      <c r="E16" s="6" t="n">
        <v>70081</v>
      </c>
    </row>
    <row r="17" spans="1:5">
      <c r="A17" s="4" t="s">
        <v>85</v>
      </c>
      <c r="B17" s="6" t="n">
        <v>496657</v>
      </c>
      <c r="C17" s="6" t="n">
        <v>304306</v>
      </c>
      <c r="D17" s="6" t="n">
        <v>1202612</v>
      </c>
      <c r="E17" s="6" t="n">
        <v>-201347</v>
      </c>
    </row>
    <row r="18" spans="1:5">
      <c r="A18" s="4" t="s">
        <v>86</v>
      </c>
      <c r="B18" s="6" t="n">
        <v>146854</v>
      </c>
      <c r="C18" s="6" t="n">
        <v>90143</v>
      </c>
      <c r="D18" s="6" t="n">
        <v>-81703</v>
      </c>
      <c r="E18" s="6" t="n">
        <v>297827</v>
      </c>
    </row>
    <row r="19" spans="1:5">
      <c r="A19" s="4" t="s">
        <v>87</v>
      </c>
      <c r="B19" s="7" t="n">
        <v>349803</v>
      </c>
      <c r="C19" s="7" t="n">
        <v>214163</v>
      </c>
      <c r="D19" s="7" t="n">
        <v>1284315</v>
      </c>
      <c r="E19" s="7" t="n">
        <v>-499174</v>
      </c>
    </row>
    <row r="20" spans="1:5">
      <c r="A20" s="3" t="s">
        <v>88</v>
      </c>
    </row>
    <row r="21" spans="1:5">
      <c r="A21" s="4" t="s">
        <v>89</v>
      </c>
      <c r="B21" s="8" t="n">
        <v>1.62</v>
      </c>
      <c r="C21" s="8" t="n">
        <v>0.98</v>
      </c>
      <c r="D21" s="8" t="n">
        <v>6.12</v>
      </c>
      <c r="E21" s="8" t="n">
        <v>-2.27</v>
      </c>
    </row>
    <row r="22" spans="1:5">
      <c r="A22" s="4" t="s">
        <v>90</v>
      </c>
      <c r="B22" s="8" t="n">
        <v>1.56</v>
      </c>
      <c r="C22" s="8" t="n">
        <v>0.89</v>
      </c>
      <c r="D22" s="8" t="n">
        <v>5.69</v>
      </c>
      <c r="E22" s="8" t="n">
        <v>-2.27</v>
      </c>
    </row>
    <row r="23" spans="1:5">
      <c r="A23" s="3" t="s">
        <v>91</v>
      </c>
    </row>
    <row r="24" spans="1:5">
      <c r="A24" s="4" t="s">
        <v>92</v>
      </c>
      <c r="B24" s="6" t="n">
        <v>215688</v>
      </c>
      <c r="C24" s="6" t="n">
        <v>219359</v>
      </c>
      <c r="D24" s="6" t="n">
        <v>209898</v>
      </c>
      <c r="E24" s="6" t="n">
        <v>219689</v>
      </c>
    </row>
    <row r="25" spans="1:5">
      <c r="A25" s="4" t="s">
        <v>93</v>
      </c>
      <c r="B25" s="6" t="n">
        <v>224802</v>
      </c>
      <c r="C25" s="6" t="n">
        <v>240236</v>
      </c>
      <c r="D25" s="6" t="n">
        <v>225646</v>
      </c>
      <c r="E25" s="6" t="n">
        <v>219689</v>
      </c>
    </row>
    <row r="26" spans="1:5">
      <c r="A26" s="4" t="s">
        <v>94</v>
      </c>
      <c r="B26" s="8" t="n">
        <v>0.34</v>
      </c>
      <c r="C26" s="8" t="n">
        <v>0.29</v>
      </c>
      <c r="D26" s="8" t="n">
        <v>1.02</v>
      </c>
      <c r="E26"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8</v>
      </c>
      <c r="B1" s="2" t="s">
        <v>2</v>
      </c>
      <c r="C1" s="2" t="s">
        <v>27</v>
      </c>
    </row>
    <row r="2" spans="1:3">
      <c r="A2" s="4" t="s">
        <v>409</v>
      </c>
    </row>
    <row r="3" spans="1:3">
      <c r="A3" s="3" t="s">
        <v>410</v>
      </c>
    </row>
    <row r="4" spans="1:3">
      <c r="A4" s="4" t="s">
        <v>411</v>
      </c>
      <c r="B4" s="7" t="n">
        <v>25100000</v>
      </c>
      <c r="C4" s="7" t="n">
        <v>213100000</v>
      </c>
    </row>
    <row r="5" spans="1:3">
      <c r="A5" s="4" t="s">
        <v>412</v>
      </c>
    </row>
    <row r="6" spans="1:3">
      <c r="A6" s="3" t="s">
        <v>410</v>
      </c>
    </row>
    <row r="7" spans="1:3">
      <c r="A7" s="4" t="s">
        <v>49</v>
      </c>
      <c r="B7" s="6" t="n">
        <v>3961700000</v>
      </c>
      <c r="C7" s="6" t="n">
        <v>3515100000</v>
      </c>
    </row>
    <row r="8" spans="1:3">
      <c r="A8" s="4" t="s">
        <v>413</v>
      </c>
    </row>
    <row r="9" spans="1:3">
      <c r="A9" s="3" t="s">
        <v>410</v>
      </c>
    </row>
    <row r="10" spans="1:3">
      <c r="A10" s="4" t="s">
        <v>414</v>
      </c>
      <c r="B10" s="6" t="n">
        <v>25100000</v>
      </c>
      <c r="C10" s="6" t="n">
        <v>213100000</v>
      </c>
    </row>
    <row r="11" spans="1:3">
      <c r="A11" s="4" t="s">
        <v>415</v>
      </c>
    </row>
    <row r="12" spans="1:3">
      <c r="A12" s="3" t="s">
        <v>410</v>
      </c>
    </row>
    <row r="13" spans="1:3">
      <c r="A13" s="4" t="s">
        <v>414</v>
      </c>
      <c r="B13" s="6" t="n">
        <v>0</v>
      </c>
      <c r="C13" s="6" t="n">
        <v>126900000</v>
      </c>
    </row>
    <row r="14" spans="1:3">
      <c r="A14" s="4" t="s">
        <v>416</v>
      </c>
    </row>
    <row r="15" spans="1:3">
      <c r="A15" s="3" t="s">
        <v>410</v>
      </c>
    </row>
    <row r="16" spans="1:3">
      <c r="A16" s="4" t="s">
        <v>49</v>
      </c>
      <c r="B16" s="7" t="n">
        <v>3794000000</v>
      </c>
      <c r="C16" s="7" t="n">
        <v>349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9</v>
      </c>
      <c r="D1" s="2" t="s">
        <v>1</v>
      </c>
    </row>
    <row r="2" spans="1:5">
      <c r="B2" s="2" t="s">
        <v>2</v>
      </c>
      <c r="C2" s="2" t="s">
        <v>70</v>
      </c>
      <c r="D2" s="2" t="s">
        <v>2</v>
      </c>
      <c r="E2" s="2" t="s">
        <v>70</v>
      </c>
    </row>
    <row r="3" spans="1:5">
      <c r="A3" s="3" t="s">
        <v>418</v>
      </c>
    </row>
    <row r="4" spans="1:5">
      <c r="A4" s="4" t="s">
        <v>72</v>
      </c>
      <c r="B4" s="7" t="n">
        <v>36881680</v>
      </c>
      <c r="C4" s="7" t="n">
        <v>34233556</v>
      </c>
      <c r="D4" s="7" t="n">
        <v>109289083</v>
      </c>
      <c r="E4" s="7" t="n">
        <v>100491425</v>
      </c>
    </row>
    <row r="5" spans="1:5">
      <c r="A5" s="4" t="s">
        <v>419</v>
      </c>
    </row>
    <row r="6" spans="1:5">
      <c r="A6" s="3" t="s">
        <v>418</v>
      </c>
    </row>
    <row r="7" spans="1:5">
      <c r="A7" s="4" t="s">
        <v>72</v>
      </c>
      <c r="B7" s="6" t="n">
        <v>-68413</v>
      </c>
      <c r="C7" s="6" t="n">
        <v>-58179</v>
      </c>
      <c r="D7" s="6" t="n">
        <v>-199042</v>
      </c>
      <c r="E7" s="6" t="n">
        <v>-227627</v>
      </c>
    </row>
    <row r="8" spans="1:5">
      <c r="A8" s="4" t="s">
        <v>420</v>
      </c>
    </row>
    <row r="9" spans="1:5">
      <c r="A9" s="3" t="s">
        <v>418</v>
      </c>
    </row>
    <row r="10" spans="1:5">
      <c r="A10" s="4" t="s">
        <v>72</v>
      </c>
      <c r="B10" s="6" t="n">
        <v>35373725</v>
      </c>
      <c r="C10" s="6" t="n">
        <v>32758828</v>
      </c>
      <c r="D10" s="6" t="n">
        <v>104734137</v>
      </c>
      <c r="E10" s="6" t="n">
        <v>97504075</v>
      </c>
    </row>
    <row r="11" spans="1:5">
      <c r="A11" s="4" t="s">
        <v>421</v>
      </c>
    </row>
    <row r="12" spans="1:5">
      <c r="A12" s="3" t="s">
        <v>418</v>
      </c>
    </row>
    <row r="13" spans="1:5">
      <c r="A13" s="4" t="s">
        <v>72</v>
      </c>
      <c r="B13" s="7" t="n">
        <v>1576368</v>
      </c>
      <c r="C13" s="7" t="n">
        <v>1532907</v>
      </c>
      <c r="D13" s="7" t="n">
        <v>4753988</v>
      </c>
      <c r="E13" s="7" t="n">
        <v>32149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423</v>
      </c>
    </row>
    <row r="4" spans="1:5">
      <c r="A4" s="4" t="s">
        <v>424</v>
      </c>
      <c r="B4" s="7" t="n">
        <v>526614</v>
      </c>
      <c r="C4" s="7" t="n">
        <v>332565</v>
      </c>
      <c r="D4" s="7" t="n">
        <v>1295495</v>
      </c>
      <c r="E4" s="7" t="n">
        <v>-120081</v>
      </c>
    </row>
    <row r="5" spans="1:5">
      <c r="A5" s="4" t="s">
        <v>425</v>
      </c>
    </row>
    <row r="6" spans="1:5">
      <c r="A6" s="3" t="s">
        <v>423</v>
      </c>
    </row>
    <row r="7" spans="1:5">
      <c r="A7" s="4" t="s">
        <v>424</v>
      </c>
      <c r="B7" s="6" t="n">
        <v>493229</v>
      </c>
      <c r="C7" s="6" t="n">
        <v>455143</v>
      </c>
      <c r="D7" s="6" t="n">
        <v>1560704</v>
      </c>
      <c r="E7" s="6" t="n">
        <v>1443435</v>
      </c>
    </row>
    <row r="8" spans="1:5">
      <c r="A8" s="4" t="s">
        <v>420</v>
      </c>
    </row>
    <row r="9" spans="1:5">
      <c r="A9" s="3" t="s">
        <v>423</v>
      </c>
    </row>
    <row r="10" spans="1:5">
      <c r="A10" s="4" t="s">
        <v>424</v>
      </c>
      <c r="B10" s="6" t="n">
        <v>410718</v>
      </c>
      <c r="C10" s="6" t="n">
        <v>377771</v>
      </c>
      <c r="D10" s="6" t="n">
        <v>1288672</v>
      </c>
      <c r="E10" s="6" t="n">
        <v>1256747</v>
      </c>
    </row>
    <row r="11" spans="1:5">
      <c r="A11" s="4" t="s">
        <v>421</v>
      </c>
    </row>
    <row r="12" spans="1:5">
      <c r="A12" s="3" t="s">
        <v>423</v>
      </c>
    </row>
    <row r="13" spans="1:5">
      <c r="A13" s="4" t="s">
        <v>424</v>
      </c>
      <c r="B13" s="7" t="n">
        <v>82511</v>
      </c>
      <c r="C13" s="7" t="n">
        <v>77372</v>
      </c>
      <c r="D13" s="7" t="n">
        <v>272032</v>
      </c>
      <c r="E13" s="7" t="n">
        <v>1866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69</v>
      </c>
      <c r="D1" s="2" t="s">
        <v>1</v>
      </c>
    </row>
    <row r="2" spans="1:5">
      <c r="B2" s="2" t="s">
        <v>2</v>
      </c>
      <c r="C2" s="2" t="s">
        <v>70</v>
      </c>
      <c r="D2" s="2" t="s">
        <v>2</v>
      </c>
      <c r="E2" s="2" t="s">
        <v>70</v>
      </c>
    </row>
    <row r="3" spans="1:5">
      <c r="A3" s="3" t="s">
        <v>427</v>
      </c>
    </row>
    <row r="4" spans="1:5">
      <c r="A4" s="4" t="s">
        <v>428</v>
      </c>
      <c r="B4" s="7" t="n">
        <v>121000</v>
      </c>
      <c r="C4" s="7" t="n">
        <v>43600</v>
      </c>
      <c r="D4" s="7" t="n">
        <v>133800</v>
      </c>
      <c r="E4" s="7" t="n">
        <v>65100</v>
      </c>
    </row>
    <row r="5" spans="1:5">
      <c r="A5" s="4" t="s">
        <v>429</v>
      </c>
      <c r="B5" s="6" t="n">
        <v>83704</v>
      </c>
      <c r="C5" s="6" t="n">
        <v>14900</v>
      </c>
      <c r="D5" s="6" t="n">
        <v>120275</v>
      </c>
      <c r="E5" s="6" t="n">
        <v>-1109211</v>
      </c>
    </row>
    <row r="6" spans="1:5">
      <c r="A6" s="4" t="s">
        <v>80</v>
      </c>
      <c r="B6" s="6" t="n">
        <v>-52234</v>
      </c>
      <c r="C6" s="6" t="n">
        <v>-2625</v>
      </c>
      <c r="D6" s="6" t="n">
        <v>-88719</v>
      </c>
      <c r="E6" s="6" t="n">
        <v>-30999</v>
      </c>
    </row>
    <row r="7" spans="1:5">
      <c r="A7" s="4" t="s">
        <v>81</v>
      </c>
      <c r="B7" s="6" t="n">
        <v>0</v>
      </c>
      <c r="C7" s="6" t="n">
        <v>0</v>
      </c>
      <c r="D7" s="6" t="n">
        <v>-47607</v>
      </c>
      <c r="E7" s="6" t="n">
        <v>0</v>
      </c>
    </row>
    <row r="8" spans="1:5">
      <c r="A8" s="4" t="s">
        <v>82</v>
      </c>
      <c r="B8" s="6" t="n">
        <v>526614</v>
      </c>
      <c r="C8" s="6" t="n">
        <v>332565</v>
      </c>
      <c r="D8" s="6" t="n">
        <v>1295495</v>
      </c>
      <c r="E8" s="6" t="n">
        <v>-120081</v>
      </c>
    </row>
    <row r="9" spans="1:5">
      <c r="A9" s="4" t="s">
        <v>83</v>
      </c>
      <c r="B9" s="6" t="n">
        <v>-2158</v>
      </c>
      <c r="C9" s="6" t="n">
        <v>-1534</v>
      </c>
      <c r="D9" s="6" t="n">
        <v>-3224</v>
      </c>
      <c r="E9" s="6" t="n">
        <v>11185</v>
      </c>
    </row>
    <row r="10" spans="1:5">
      <c r="A10" s="4" t="s">
        <v>84</v>
      </c>
      <c r="B10" s="6" t="n">
        <v>32115</v>
      </c>
      <c r="C10" s="6" t="n">
        <v>29793</v>
      </c>
      <c r="D10" s="6" t="n">
        <v>96107</v>
      </c>
      <c r="E10" s="6" t="n">
        <v>70081</v>
      </c>
    </row>
    <row r="11" spans="1:5">
      <c r="A11" s="4" t="s">
        <v>85</v>
      </c>
      <c r="B11" s="6" t="n">
        <v>496657</v>
      </c>
      <c r="C11" s="6" t="n">
        <v>304306</v>
      </c>
      <c r="D11" s="6" t="n">
        <v>1202612</v>
      </c>
      <c r="E11" s="6" t="n">
        <v>-201347</v>
      </c>
    </row>
    <row r="12" spans="1:5">
      <c r="A12" s="4" t="s">
        <v>425</v>
      </c>
    </row>
    <row r="13" spans="1:5">
      <c r="A13" s="3" t="s">
        <v>427</v>
      </c>
    </row>
    <row r="14" spans="1:5">
      <c r="A14" s="4" t="s">
        <v>82</v>
      </c>
      <c r="B14" s="6" t="n">
        <v>493229</v>
      </c>
      <c r="C14" s="6" t="n">
        <v>455143</v>
      </c>
      <c r="D14" s="6" t="n">
        <v>1560704</v>
      </c>
      <c r="E14" s="6" t="n">
        <v>1443435</v>
      </c>
    </row>
    <row r="15" spans="1:5">
      <c r="A15" s="4" t="s">
        <v>430</v>
      </c>
    </row>
    <row r="16" spans="1:5">
      <c r="A16" s="3" t="s">
        <v>427</v>
      </c>
    </row>
    <row r="17" spans="1:5">
      <c r="A17" s="4" t="s">
        <v>428</v>
      </c>
      <c r="B17" s="6" t="n">
        <v>120960</v>
      </c>
      <c r="C17" s="6" t="n">
        <v>43567</v>
      </c>
      <c r="D17" s="6" t="n">
        <v>133758</v>
      </c>
      <c r="E17" s="6" t="n">
        <v>65050</v>
      </c>
    </row>
    <row r="18" spans="1:5">
      <c r="A18" s="4" t="s">
        <v>431</v>
      </c>
      <c r="B18" s="6" t="n">
        <v>-80364</v>
      </c>
      <c r="C18" s="6" t="n">
        <v>-158710</v>
      </c>
      <c r="D18" s="6" t="n">
        <v>-274305</v>
      </c>
      <c r="E18" s="6" t="n">
        <v>-453878</v>
      </c>
    </row>
    <row r="19" spans="1:5">
      <c r="A19" s="4" t="s">
        <v>432</v>
      </c>
      <c r="B19" s="6" t="n">
        <v>-38681</v>
      </c>
      <c r="C19" s="6" t="n">
        <v>-19710</v>
      </c>
      <c r="D19" s="6" t="n">
        <v>-108611</v>
      </c>
      <c r="E19" s="6" t="n">
        <v>-34478</v>
      </c>
    </row>
    <row r="20" spans="1:5">
      <c r="A20" s="4" t="s">
        <v>429</v>
      </c>
      <c r="B20" s="6" t="n">
        <v>83704</v>
      </c>
      <c r="C20" s="6" t="n">
        <v>14900</v>
      </c>
      <c r="D20" s="6" t="n">
        <v>120275</v>
      </c>
      <c r="E20" s="6" t="n">
        <v>-1109211</v>
      </c>
    </row>
    <row r="21" spans="1:5">
      <c r="A21" s="4" t="s">
        <v>80</v>
      </c>
      <c r="B21" s="6" t="n">
        <v>-52234</v>
      </c>
      <c r="C21" s="6" t="n">
        <v>-2625</v>
      </c>
      <c r="D21" s="6" t="n">
        <v>-88719</v>
      </c>
      <c r="E21" s="6" t="n">
        <v>-30999</v>
      </c>
    </row>
    <row r="22" spans="1:5">
      <c r="A22" s="4" t="s">
        <v>81</v>
      </c>
      <c r="B22" s="7" t="n">
        <v>0</v>
      </c>
      <c r="C22" s="7" t="n">
        <v>0</v>
      </c>
      <c r="D22" s="7" t="n">
        <v>-47607</v>
      </c>
      <c r="E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87</v>
      </c>
      <c r="B4" s="7" t="n">
        <v>349803</v>
      </c>
      <c r="C4" s="7" t="n">
        <v>214163</v>
      </c>
      <c r="D4" s="7" t="n">
        <v>1284315</v>
      </c>
      <c r="E4" s="7" t="n">
        <v>-499174</v>
      </c>
    </row>
    <row r="5" spans="1:5">
      <c r="A5" s="3" t="s">
        <v>97</v>
      </c>
    </row>
    <row r="6" spans="1:5">
      <c r="A6" s="4" t="s">
        <v>98</v>
      </c>
      <c r="B6" s="6" t="n">
        <v>-8911</v>
      </c>
      <c r="C6" s="6" t="n">
        <v>6712</v>
      </c>
      <c r="D6" s="6" t="n">
        <v>-5434</v>
      </c>
      <c r="E6" s="6" t="n">
        <v>-20126</v>
      </c>
    </row>
    <row r="7" spans="1:5">
      <c r="A7" s="4" t="s">
        <v>99</v>
      </c>
      <c r="B7" s="6" t="n">
        <v>0</v>
      </c>
      <c r="C7" s="6" t="n">
        <v>0</v>
      </c>
      <c r="D7" s="6" t="n">
        <v>31538</v>
      </c>
      <c r="E7" s="6" t="n">
        <v>0</v>
      </c>
    </row>
    <row r="8" spans="1:5">
      <c r="A8" s="4" t="s">
        <v>100</v>
      </c>
      <c r="B8" s="6" t="n">
        <v>117</v>
      </c>
      <c r="C8" s="6" t="n">
        <v>-133</v>
      </c>
      <c r="D8" s="6" t="n">
        <v>-749</v>
      </c>
      <c r="E8" s="6" t="n">
        <v>3166</v>
      </c>
    </row>
    <row r="9" spans="1:5">
      <c r="A9" s="4" t="s">
        <v>101</v>
      </c>
      <c r="B9" s="6" t="n">
        <v>-8794</v>
      </c>
      <c r="C9" s="6" t="n">
        <v>6579</v>
      </c>
      <c r="D9" s="6" t="n">
        <v>25355</v>
      </c>
      <c r="E9" s="6" t="n">
        <v>-16960</v>
      </c>
    </row>
    <row r="10" spans="1:5">
      <c r="A10" s="4" t="s">
        <v>102</v>
      </c>
      <c r="B10" s="7" t="n">
        <v>341009</v>
      </c>
      <c r="C10" s="7" t="n">
        <v>220742</v>
      </c>
      <c r="D10" s="7" t="n">
        <v>1309670</v>
      </c>
      <c r="E10" s="7" t="n">
        <v>-516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03</v>
      </c>
      <c r="B1" s="2" t="s">
        <v>1</v>
      </c>
    </row>
    <row r="2" spans="1:2">
      <c r="B2" s="2" t="s">
        <v>104</v>
      </c>
    </row>
    <row r="3" spans="1:2">
      <c r="A3" s="3" t="s">
        <v>96</v>
      </c>
    </row>
    <row r="4" spans="1:2">
      <c r="A4" s="4" t="s">
        <v>105</v>
      </c>
      <c r="B4" s="7" t="n">
        <v>19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87</v>
      </c>
      <c r="B4" s="7" t="n">
        <v>1284315</v>
      </c>
      <c r="C4" s="7" t="n">
        <v>-499174</v>
      </c>
    </row>
    <row r="5" spans="1:3">
      <c r="A5" s="3" t="s">
        <v>108</v>
      </c>
    </row>
    <row r="6" spans="1:3">
      <c r="A6" s="4" t="s">
        <v>109</v>
      </c>
      <c r="B6" s="6" t="n">
        <v>167124</v>
      </c>
      <c r="C6" s="6" t="n">
        <v>137870</v>
      </c>
    </row>
    <row r="7" spans="1:3">
      <c r="A7" s="4" t="s">
        <v>110</v>
      </c>
      <c r="B7" s="6" t="n">
        <v>116931</v>
      </c>
      <c r="C7" s="6" t="n">
        <v>39943</v>
      </c>
    </row>
    <row r="8" spans="1:3">
      <c r="A8" s="4" t="s">
        <v>111</v>
      </c>
      <c r="B8" s="6" t="n">
        <v>11310</v>
      </c>
      <c r="C8" s="6" t="n">
        <v>-3482</v>
      </c>
    </row>
    <row r="9" spans="1:3">
      <c r="A9" s="4" t="s">
        <v>112</v>
      </c>
      <c r="B9" s="6" t="n">
        <v>-219535</v>
      </c>
      <c r="C9" s="6" t="n">
        <v>-15799</v>
      </c>
    </row>
    <row r="10" spans="1:3">
      <c r="A10" s="4" t="s">
        <v>113</v>
      </c>
      <c r="B10" s="6" t="n">
        <v>-120275</v>
      </c>
      <c r="C10" s="6" t="n">
        <v>1109211</v>
      </c>
    </row>
    <row r="11" spans="1:3">
      <c r="A11" s="4" t="s">
        <v>114</v>
      </c>
      <c r="B11" s="6" t="n">
        <v>56561</v>
      </c>
      <c r="C11" s="6" t="n">
        <v>46496</v>
      </c>
    </row>
    <row r="12" spans="1:3">
      <c r="A12" s="4" t="s">
        <v>81</v>
      </c>
      <c r="B12" s="6" t="n">
        <v>47607</v>
      </c>
      <c r="C12" s="6" t="n">
        <v>0</v>
      </c>
    </row>
    <row r="13" spans="1:3">
      <c r="A13" s="4" t="s">
        <v>115</v>
      </c>
      <c r="B13" s="6" t="n">
        <v>0</v>
      </c>
      <c r="C13" s="6" t="n">
        <v>9128</v>
      </c>
    </row>
    <row r="14" spans="1:3">
      <c r="A14" s="4" t="s">
        <v>100</v>
      </c>
      <c r="B14" s="6" t="n">
        <v>-6446</v>
      </c>
      <c r="C14" s="6" t="n">
        <v>-9322</v>
      </c>
    </row>
    <row r="15" spans="1:3">
      <c r="A15" s="3" t="s">
        <v>116</v>
      </c>
    </row>
    <row r="16" spans="1:3">
      <c r="A16" s="4" t="s">
        <v>117</v>
      </c>
      <c r="B16" s="6" t="n">
        <v>-705462</v>
      </c>
      <c r="C16" s="6" t="n">
        <v>-868708</v>
      </c>
    </row>
    <row r="17" spans="1:3">
      <c r="A17" s="4" t="s">
        <v>31</v>
      </c>
      <c r="B17" s="6" t="n">
        <v>-675582</v>
      </c>
      <c r="C17" s="6" t="n">
        <v>-700331</v>
      </c>
    </row>
    <row r="18" spans="1:3">
      <c r="A18" s="4" t="s">
        <v>118</v>
      </c>
      <c r="B18" s="6" t="n">
        <v>35270</v>
      </c>
      <c r="C18" s="6" t="n">
        <v>-16008</v>
      </c>
    </row>
    <row r="19" spans="1:3">
      <c r="A19" s="4" t="s">
        <v>119</v>
      </c>
      <c r="B19" s="6" t="n">
        <v>1812329</v>
      </c>
      <c r="C19" s="6" t="n">
        <v>3530780</v>
      </c>
    </row>
    <row r="20" spans="1:3">
      <c r="A20" s="4" t="s">
        <v>51</v>
      </c>
      <c r="B20" s="6" t="n">
        <v>17811</v>
      </c>
      <c r="C20" s="6" t="n">
        <v>-339</v>
      </c>
    </row>
    <row r="21" spans="1:3">
      <c r="A21" s="4" t="s">
        <v>120</v>
      </c>
      <c r="B21" s="6" t="n">
        <v>1821958</v>
      </c>
      <c r="C21" s="6" t="n">
        <v>2760265</v>
      </c>
    </row>
    <row r="22" spans="1:3">
      <c r="A22" s="3" t="s">
        <v>121</v>
      </c>
    </row>
    <row r="23" spans="1:3">
      <c r="A23" s="4" t="s">
        <v>122</v>
      </c>
      <c r="B23" s="6" t="n">
        <v>-310178</v>
      </c>
      <c r="C23" s="6" t="n">
        <v>-157089</v>
      </c>
    </row>
    <row r="24" spans="1:3">
      <c r="A24" s="4" t="s">
        <v>123</v>
      </c>
      <c r="B24" s="6" t="n">
        <v>-2731356</v>
      </c>
      <c r="C24" s="6" t="n">
        <v>-2606524</v>
      </c>
    </row>
    <row r="25" spans="1:3">
      <c r="A25" s="4" t="s">
        <v>124</v>
      </c>
      <c r="B25" s="6" t="n">
        <v>-19034</v>
      </c>
      <c r="C25" s="6" t="n">
        <v>0</v>
      </c>
    </row>
    <row r="26" spans="1:3">
      <c r="A26" s="4" t="s">
        <v>125</v>
      </c>
      <c r="B26" s="6" t="n">
        <v>0</v>
      </c>
      <c r="C26" s="6" t="n">
        <v>17184</v>
      </c>
    </row>
    <row r="27" spans="1:3">
      <c r="A27" s="4" t="s">
        <v>126</v>
      </c>
      <c r="B27" s="6" t="n">
        <v>101829</v>
      </c>
      <c r="C27" s="6" t="n">
        <v>0</v>
      </c>
    </row>
    <row r="28" spans="1:3">
      <c r="A28" s="4" t="s">
        <v>127</v>
      </c>
      <c r="B28" s="6" t="n">
        <v>-41136</v>
      </c>
      <c r="C28" s="6" t="n">
        <v>0</v>
      </c>
    </row>
    <row r="29" spans="1:3">
      <c r="A29" s="4" t="s">
        <v>100</v>
      </c>
      <c r="B29" s="6" t="n">
        <v>-21186</v>
      </c>
      <c r="C29" s="6" t="n">
        <v>1790</v>
      </c>
    </row>
    <row r="30" spans="1:3">
      <c r="A30" s="4" t="s">
        <v>128</v>
      </c>
      <c r="B30" s="6" t="n">
        <v>-3021061</v>
      </c>
      <c r="C30" s="6" t="n">
        <v>-2744639</v>
      </c>
    </row>
    <row r="31" spans="1:3">
      <c r="A31" s="3" t="s">
        <v>129</v>
      </c>
    </row>
    <row r="32" spans="1:3">
      <c r="A32" s="4" t="s">
        <v>130</v>
      </c>
      <c r="B32" s="6" t="n">
        <v>1000000</v>
      </c>
      <c r="C32" s="6" t="n">
        <v>1996390</v>
      </c>
    </row>
    <row r="33" spans="1:3">
      <c r="A33" s="4" t="s">
        <v>131</v>
      </c>
      <c r="B33" s="6" t="n">
        <v>-600000</v>
      </c>
      <c r="C33" s="6" t="n">
        <v>-250000</v>
      </c>
    </row>
    <row r="34" spans="1:3">
      <c r="A34" s="4" t="s">
        <v>132</v>
      </c>
      <c r="B34" s="6" t="n">
        <v>8788432</v>
      </c>
      <c r="C34" s="6" t="n">
        <v>75542</v>
      </c>
    </row>
    <row r="35" spans="1:3">
      <c r="A35" s="4" t="s">
        <v>133</v>
      </c>
      <c r="B35" s="6" t="n">
        <v>-8273610</v>
      </c>
      <c r="C35" s="6" t="n">
        <v>-68641</v>
      </c>
    </row>
    <row r="36" spans="1:3">
      <c r="A36" s="4" t="s">
        <v>134</v>
      </c>
      <c r="B36" s="6" t="n">
        <v>-1023149</v>
      </c>
      <c r="C36" s="6" t="n">
        <v>-800299</v>
      </c>
    </row>
    <row r="37" spans="1:3">
      <c r="A37" s="4" t="s">
        <v>135</v>
      </c>
      <c r="B37" s="6" t="n">
        <v>1168891</v>
      </c>
      <c r="C37" s="6" t="n">
        <v>0</v>
      </c>
    </row>
    <row r="38" spans="1:3">
      <c r="A38" s="4" t="s">
        <v>136</v>
      </c>
      <c r="B38" s="6" t="n">
        <v>73356</v>
      </c>
      <c r="C38" s="6" t="n">
        <v>178146</v>
      </c>
    </row>
    <row r="39" spans="1:3">
      <c r="A39" s="4" t="s">
        <v>137</v>
      </c>
      <c r="B39" s="6" t="n">
        <v>-215070</v>
      </c>
      <c r="C39" s="6" t="n">
        <v>-192054</v>
      </c>
    </row>
    <row r="40" spans="1:3">
      <c r="A40" s="4" t="s">
        <v>138</v>
      </c>
      <c r="B40" s="6" t="n">
        <v>0</v>
      </c>
      <c r="C40" s="6" t="n">
        <v>-180000</v>
      </c>
    </row>
    <row r="41" spans="1:3">
      <c r="A41" s="4" t="s">
        <v>139</v>
      </c>
      <c r="B41" s="6" t="n">
        <v>-21987</v>
      </c>
      <c r="C41" s="6" t="n">
        <v>-28040</v>
      </c>
    </row>
    <row r="42" spans="1:3">
      <c r="A42" s="4" t="s">
        <v>140</v>
      </c>
      <c r="B42" s="6" t="n">
        <v>896863</v>
      </c>
      <c r="C42" s="6" t="n">
        <v>731044</v>
      </c>
    </row>
    <row r="43" spans="1:3">
      <c r="A43" s="4" t="s">
        <v>141</v>
      </c>
      <c r="B43" s="6" t="n">
        <v>-302240</v>
      </c>
      <c r="C43" s="6" t="n">
        <v>746670</v>
      </c>
    </row>
    <row r="44" spans="1:3">
      <c r="A44" s="4" t="s">
        <v>142</v>
      </c>
      <c r="B44" s="6" t="n">
        <v>2167442</v>
      </c>
      <c r="C44" s="6" t="n">
        <v>1808513</v>
      </c>
    </row>
    <row r="45" spans="1:3">
      <c r="A45" s="4" t="s">
        <v>143</v>
      </c>
      <c r="B45" s="7" t="n">
        <v>1865202</v>
      </c>
      <c r="C45" s="7" t="n">
        <v>2555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44</v>
      </c>
      <c r="B1" s="2" t="s">
        <v>1</v>
      </c>
    </row>
    <row r="2" spans="1:3">
      <c r="B2" s="2" t="s">
        <v>2</v>
      </c>
      <c r="C2" s="2" t="s">
        <v>70</v>
      </c>
    </row>
    <row r="3" spans="1:3">
      <c r="A3" s="3" t="s">
        <v>129</v>
      </c>
    </row>
    <row r="4" spans="1:3">
      <c r="A4" s="4" t="s">
        <v>145</v>
      </c>
      <c r="B4" s="7" t="n">
        <v>21853</v>
      </c>
      <c r="C4" s="7" t="n">
        <v>82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Summary of Significant Accounti</vt:lpstr>
      <vt:lpstr>Acquisition</vt:lpstr>
      <vt:lpstr>Income Taxes</vt:lpstr>
      <vt:lpstr>Goodwill and Other Intangible A</vt:lpstr>
      <vt:lpstr>Debt</vt:lpstr>
      <vt:lpstr>Stockholders' Equity and Earnin</vt:lpstr>
      <vt:lpstr>Related Party Transactions</vt:lpstr>
      <vt:lpstr>Pension Plan</vt:lpstr>
      <vt:lpstr>Legal Matters and Contingencies</vt:lpstr>
      <vt:lpstr>Litigation Settlements</vt:lpstr>
      <vt:lpstr>Fair Value of Financial Instrum</vt:lpstr>
      <vt:lpstr>Business Segment Information</vt:lpstr>
      <vt:lpstr>Summary of Significant Accoun21</vt:lpstr>
      <vt:lpstr>Goodwill and Other Intangible22</vt:lpstr>
      <vt:lpstr>Debt (Tables)</vt:lpstr>
      <vt:lpstr>Stockholders' Equity and Earn24</vt:lpstr>
      <vt:lpstr>Business Segment Information (T</vt:lpstr>
      <vt:lpstr>Summary of Significant Accoun26</vt:lpstr>
      <vt:lpstr>Acquisition (Details)</vt:lpstr>
      <vt:lpstr>Income Taxes (Details)</vt:lpstr>
      <vt:lpstr>Goodwill and Other Intangible29</vt:lpstr>
      <vt:lpstr>Goodwill and Other Intangible30</vt:lpstr>
      <vt:lpstr>Goodwill and Other Intangible31</vt:lpstr>
      <vt:lpstr>Debt - Schedule of Debt Instrum</vt:lpstr>
      <vt:lpstr>Debt - Additional information (</vt:lpstr>
      <vt:lpstr>Stockholders' Equity and Earn34</vt:lpstr>
      <vt:lpstr>Stockholders' Equity and Earn35</vt:lpstr>
      <vt:lpstr>Stockholders' Equity and Earn36</vt:lpstr>
      <vt:lpstr>Related Party Transactions (Det</vt:lpstr>
      <vt:lpstr>Pension Plan (Details)</vt:lpstr>
      <vt:lpstr>Litigation Settlements (Details</vt:lpstr>
      <vt:lpstr>Fair Value of Financial Instr40</vt:lpstr>
      <vt:lpstr>Business Segment Information - </vt:lpstr>
      <vt:lpstr>Business Segment Information 42</vt:lpstr>
      <vt:lpstr>Business Segment Information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5:18:42Z</dcterms:created>
  <dcterms:modified xmlns:dcterms="http://purl.org/dc/terms/" xmlns:xsi="http://www.w3.org/2001/XMLSchema-instance" xsi:type="dcterms:W3CDTF">2016-08-02T15:18:42Z</dcterms:modified>
  <dc:title xmlns:dc="http://purl.org/dc/elements/1.1/">Untitled</dc:title>
  <dc:description xmlns:dc="http://purl.org/dc/elements/1.1/"/>
  <dc:subject xmlns:dc="http://purl.org/dc/elements/1.1/"/>
  <cp:keywords/>
  <cp:category/>
</cp:coreProperties>
</file>